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Derivative Financial Instrument" sheetId="9" r:id="rId9"/>
    <s:sheet name="Fair Value Measurements (Notes)" sheetId="10" r:id="rId10"/>
    <s:sheet name="Line of Credit (Notes)" sheetId="11" r:id="rId11"/>
    <s:sheet name="Significant Accounting Policies" sheetId="12" r:id="rId12"/>
    <s:sheet name="Restructuring (Notes)" sheetId="13" r:id="rId13"/>
    <s:sheet name="Stock-Based Compensation" sheetId="14" r:id="rId14"/>
    <s:sheet name="Business Segments" sheetId="15" r:id="rId15"/>
    <s:sheet name="Pre-Production Costs Related to" sheetId="16" r:id="rId16"/>
    <s:sheet name="Income Per Share" sheetId="17" r:id="rId17"/>
    <s:sheet name="Income Taxes" sheetId="18" r:id="rId18"/>
    <s:sheet name="Short-Term Investments" sheetId="19" r:id="rId19"/>
    <s:sheet name="Inventories" sheetId="20" r:id="rId20"/>
    <s:sheet name="Property, Plant and Equipment" sheetId="21" r:id="rId21"/>
    <s:sheet name="Retirement Plans" sheetId="22" r:id="rId22"/>
    <s:sheet name="Common Stock Repurchase Program" sheetId="23" r:id="rId23"/>
    <s:sheet name="Commitments and Contingencies" sheetId="24" r:id="rId24"/>
    <s:sheet name="Significant Accounting Polici25" sheetId="25" r:id="rId25"/>
    <s:sheet name="Derivative Financial Instrume26" sheetId="26" r:id="rId26"/>
    <s:sheet name="Fair Value Measurements (Tables" sheetId="27" r:id="rId27"/>
    <s:sheet name="Restructuring (Tables)" sheetId="28" r:id="rId28"/>
    <s:sheet name="Stock-Based Compensation (Table" sheetId="29" r:id="rId29"/>
    <s:sheet name="Business Segments (Tables)" sheetId="30" r:id="rId30"/>
    <s:sheet name="Pre-Production Costs Related 31" sheetId="31" r:id="rId31"/>
    <s:sheet name="Income Per Share (Tables)" sheetId="32" r:id="rId32"/>
    <s:sheet name="Inventories (Tables)" sheetId="33" r:id="rId33"/>
    <s:sheet name="Property, Plant and Equipment (" sheetId="34" r:id="rId34"/>
    <s:sheet name="Retirement Plans (Tables)" sheetId="35" r:id="rId35"/>
    <s:sheet name="Nature of Operations (Details)" sheetId="36" r:id="rId36"/>
    <s:sheet name="Derivative Financial Instrume37" sheetId="37" r:id="rId37"/>
    <s:sheet name="Fair Value Measurements (Detail" sheetId="38" r:id="rId38"/>
    <s:sheet name="Line of Credit (Details)" sheetId="39" r:id="rId39"/>
    <s:sheet name="Restructuring (Details)" sheetId="40" r:id="rId40"/>
    <s:sheet name="Restructuring Property, plant a" sheetId="41" r:id="rId41"/>
    <s:sheet name="Stock-Based Compensation Stock " sheetId="42" r:id="rId42"/>
    <s:sheet name="Stock-Based Compensation Stock-" sheetId="43" r:id="rId43"/>
    <s:sheet name="Business Segments (Details)" sheetId="44" r:id="rId44"/>
    <s:sheet name="Pre-Production Costs Related 45" sheetId="45" r:id="rId45"/>
    <s:sheet name="Income Per Share (Details)" sheetId="46" r:id="rId46"/>
    <s:sheet name="Income Taxes (Details)" sheetId="47" r:id="rId47"/>
    <s:sheet name="Income Taxes Unrecognized Tax B" sheetId="48" r:id="rId48"/>
    <s:sheet name="Income Taxes Tax Jurisdictions " sheetId="49" r:id="rId49"/>
    <s:sheet name="Short-Term Investments (Details" sheetId="50" r:id="rId50"/>
    <s:sheet name="Inventories (Details)" sheetId="51" r:id="rId51"/>
    <s:sheet name="Property, Plant and Equipment52" sheetId="52" r:id="rId52"/>
    <s:sheet name="Retirement Plans (Details)" sheetId="53" r:id="rId53"/>
    <s:sheet name="Common Stock Repurchase Progr54" sheetId="54" r:id="rId54"/>
    <s:sheet name="Commitments and Contingencies (" sheetId="55" r:id="rId55"/>
    <s:sheet name="restricted cash and investments" sheetId="56" r:id="rId56"/>
  </s:sheets>
  <s:definedNames/>
  <s:calcPr calcId="124519" calcMode="auto" fullCalcOnLoad="1"/>
</s:workbook>
</file>

<file path=xl/sharedStrings.xml><?xml version="1.0" encoding="utf-8"?>
<sst xmlns="http://schemas.openxmlformats.org/spreadsheetml/2006/main" uniqueCount="494">
  <si>
    <t>Document and Entity Information Statement - shares</t>
  </si>
  <si>
    <t>9 Months Ended</t>
  </si>
  <si>
    <t>Sep. 25, 2016</t>
  </si>
  <si>
    <t>Oct. 25, 2016</t>
  </si>
  <si>
    <t>Entity Registrant Name</t>
  </si>
  <si>
    <t>SUPERIOR INDUSTRIES INTERNATIONAL INC</t>
  </si>
  <si>
    <t>Entity Central Index Key</t>
  </si>
  <si>
    <t>Current Fiscal Year End Date</t>
  </si>
  <si>
    <t>--12-25</t>
  </si>
  <si>
    <t>Entity Filer Category</t>
  </si>
  <si>
    <t>Accelerated Filer</t>
  </si>
  <si>
    <t>Document Type</t>
  </si>
  <si>
    <t>10-Q</t>
  </si>
  <si>
    <t>Document Period End Date</t>
  </si>
  <si>
    <t>Sep. 25,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Income Statements - USD ($) $ in Thousands</t>
  </si>
  <si>
    <t>3 Months Ended</t>
  </si>
  <si>
    <t>Sep. 27, 2015</t>
  </si>
  <si>
    <t>NET SALES</t>
  </si>
  <si>
    <t>Cost of sales</t>
  </si>
  <si>
    <t>Restructuring Charges</t>
  </si>
  <si>
    <t>Cost of Goods Sold, Including Restructuring Costs</t>
  </si>
  <si>
    <t>GROSS PROFIT</t>
  </si>
  <si>
    <t>Selling, general and administrative expenses</t>
  </si>
  <si>
    <t>INCOME (LOSS) FROM OPERATIONS</t>
  </si>
  <si>
    <t>Interest income, net</t>
  </si>
  <si>
    <t>Interest Income (Expense), Net</t>
  </si>
  <si>
    <t>Other income (expense), net</t>
  </si>
  <si>
    <t>INCOME (LOSS) BEFORE INCOME TAXES</t>
  </si>
  <si>
    <t>Income tax (provision) benefit</t>
  </si>
  <si>
    <t>NET INCOME (LOSS)</t>
  </si>
  <si>
    <t>INCOME (LOSS) PER SHARE - BASIC</t>
  </si>
  <si>
    <t>INCOME (LOSS) PER SHARE - DILUTED</t>
  </si>
  <si>
    <t>DIVIDENDS DECLARED PER SHARE</t>
  </si>
  <si>
    <t>Condensed Consolidated Statements of Comprehensive Income - USD ($) $ in Thousands</t>
  </si>
  <si>
    <t>Net income (loss)</t>
  </si>
  <si>
    <t>Other comprehensive income (loss), net of tax:</t>
  </si>
  <si>
    <t>Other Comprehensive Income (Loss), Foreign Currency Transaction and Translation Adjustment, Net of Tax</t>
  </si>
  <si>
    <t>Other Comprehensive Income (Loss), Derivatives Qualifying as Hedges, Net of Tax</t>
  </si>
  <si>
    <t>Other Comprehensive Income (Loss), Foreign Currency Transaction and Translation Reclassification Adjustment from AOCI, Realized upon Sale or Liquidation, Net of Tax</t>
  </si>
  <si>
    <t>Other Comprehensive Income (Loss), Unrealized Gain (Loss) on Derivatives Arising During Period, Net of Tax</t>
  </si>
  <si>
    <t>Defined benefit pension plan:</t>
  </si>
  <si>
    <t>Amortization of amounts resulting from changes in actuarial assumptions</t>
  </si>
  <si>
    <t>Tax provision</t>
  </si>
  <si>
    <t>Pension changes, net of tax</t>
  </si>
  <si>
    <t>Other comprehensive income (loss), net of tax</t>
  </si>
  <si>
    <t>Comprehensive income</t>
  </si>
  <si>
    <t>Condensed Consolidated Balance Sheets - USD ($) $ in Thousands</t>
  </si>
  <si>
    <t>Dec. 27, 2015</t>
  </si>
  <si>
    <t>Current assets:</t>
  </si>
  <si>
    <t>Cash and cash equivalents</t>
  </si>
  <si>
    <t>Short term investments</t>
  </si>
  <si>
    <t>Accounts receivable, net</t>
  </si>
  <si>
    <t>Inventories</t>
  </si>
  <si>
    <t>Income taxes receivable</t>
  </si>
  <si>
    <t>Other current assets</t>
  </si>
  <si>
    <t>Disposal Group, Including Discontinued Operation, Property, Plant and Equipment, Current</t>
  </si>
  <si>
    <t>Total current assets</t>
  </si>
  <si>
    <t>Accrued Income Taxes, Current</t>
  </si>
  <si>
    <t>Property, plant and equipment, net</t>
  </si>
  <si>
    <t>Investment in and advances to unconsolidated affiliate</t>
  </si>
  <si>
    <t>Non-current deferred income taxes, net</t>
  </si>
  <si>
    <t>Non-current assets</t>
  </si>
  <si>
    <t>Total assets</t>
  </si>
  <si>
    <t>Current liabilities:</t>
  </si>
  <si>
    <t>Accounts payable</t>
  </si>
  <si>
    <t>Accrued expenses</t>
  </si>
  <si>
    <t>Total current liabilities</t>
  </si>
  <si>
    <t>Non-current income tax liabilities</t>
  </si>
  <si>
    <t>Non-current deferred income tax liabilities, net</t>
  </si>
  <si>
    <t>Other non-current liabilities</t>
  </si>
  <si>
    <t>Commitments and contingencies (Note 14)</t>
  </si>
  <si>
    <t>Shareholders' equity:</t>
  </si>
  <si>
    <t>Preferred stock, no par value, Authorized - 1,000,000 shares, Issued - none</t>
  </si>
  <si>
    <t>Common stock, no par value, Authorized - 100,000,000 shares, Issued and outstanding - 26,632,794 shares, (27,155,550 shares at December 29, 2013)</t>
  </si>
  <si>
    <t>Accumulated other comprehensive loss</t>
  </si>
  <si>
    <t>Retained earnings</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ash Flows - USD ($) $ in Thousands</t>
  </si>
  <si>
    <t>NET CASH PROVIDED BY OPERATING ACTIVITIES</t>
  </si>
  <si>
    <t>CASH FLOWS FROM INVESTING ACTIVITIES:</t>
  </si>
  <si>
    <t>Additions to property, plant and equipment</t>
  </si>
  <si>
    <t>Proceeds from sales and maturities of investments</t>
  </si>
  <si>
    <t>Purchase of investments</t>
  </si>
  <si>
    <t>Proceeds from sale of property, plant and equipment</t>
  </si>
  <si>
    <t>Other</t>
  </si>
  <si>
    <t>NET CASH USED IN INVESTING ACTIVITIES</t>
  </si>
  <si>
    <t>CASH FLOWS FROM FINANCING ACTIVITIES:</t>
  </si>
  <si>
    <t>Cash dividends paid</t>
  </si>
  <si>
    <t>Payments for Repurchase of Common Stock</t>
  </si>
  <si>
    <t>Proceeds from Stock Options Exercised</t>
  </si>
  <si>
    <t>NET CASH (USED IN) PROVIDED BY FINANCING ACTIVITIES</t>
  </si>
  <si>
    <t>Effect of exchange rate changes on cash</t>
  </si>
  <si>
    <t>Net decrease in cash and cash equivalents</t>
  </si>
  <si>
    <t>Cash and cash equivalents at the beginning of the period</t>
  </si>
  <si>
    <t>Cash and cash equivalents at the end of period</t>
  </si>
  <si>
    <t>Condensed Consolidated Statement of Shareholders' Equity - 9 months ended Sep. 25, 2016 - USD ($) $ in Thousands</t>
  </si>
  <si>
    <t>Total</t>
  </si>
  <si>
    <t>Common Stock Including Additional Paid in Capital [Member]</t>
  </si>
  <si>
    <t>Accumulated Translation Adjustment [Member]</t>
  </si>
  <si>
    <t>Retained Earnings [Member]</t>
  </si>
  <si>
    <t>Accumulated Net Gain (Loss) from Designated or Qualifying Cash Flow Hedges [Member]</t>
  </si>
  <si>
    <t>AOCI Attributable to Noncontrolling Interest [Member]</t>
  </si>
  <si>
    <t>AOCI Including Portion Attributable to Noncontrolling Interest [Member]</t>
  </si>
  <si>
    <t>Parent [Member]</t>
  </si>
  <si>
    <t>Share balance at Dec. 27, 2015</t>
  </si>
  <si>
    <t>Balance at Dec. 27, 2015</t>
  </si>
  <si>
    <t>Net income</t>
  </si>
  <si>
    <t>Other Comprehensive Income (Loss), Reclassification Adjustment from AOCI, Pension and Other Postretirement Benefit Plans, for Net Gain (Loss), Net of Tax</t>
  </si>
  <si>
    <t>Change in employee benefit plans, net of taxes</t>
  </si>
  <si>
    <t>Net foreign currency translation adjustment</t>
  </si>
  <si>
    <t>Stock Options Exercised, Shares</t>
  </si>
  <si>
    <t>Stock Options Exercised, Value</t>
  </si>
  <si>
    <t>Stock Issued During Period, Shares, Restricted Stock Award, Net of Forfeitures</t>
  </si>
  <si>
    <t>Stock Based Compensation Expense</t>
  </si>
  <si>
    <t>Stock Repurchased and Retired During Period, Shares</t>
  </si>
  <si>
    <t>Stock Repurchased and Retired During Period, Value</t>
  </si>
  <si>
    <t>Dividends, Cash</t>
  </si>
  <si>
    <t>Balance at Sep. 25, 2016</t>
  </si>
  <si>
    <t>Share balance at Sep. 25, 2016</t>
  </si>
  <si>
    <t>Nature of Operations</t>
  </si>
  <si>
    <t>Nature of Operations [Abstract]</t>
  </si>
  <si>
    <t>Nature of Operations [Text Block]</t>
  </si>
  <si>
    <t>Nature of Operations Headquartered in Southfield, Michigan, the principal business of Superior Industries International, Inc. (referred to herein as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the United States and Mexico. Customers in North America represent the principal market for our products. As described in Note 6 - Business Segments, the company operates as a single integrated business and, as such, has only one operating segment - automotive wheels. Ford Motor Company ("Ford"), General Motors Company ("GM") and Toyota Motor Company ("Toyota") were our customers individually accounting for more than 10 percent of our consolidated sales in the first three quarters of 2016 and together represented approximately 82 percent of our trade sales during the first three quarters of 2016 . Additionally, Fiat Chrysler Automotive N.V. ("FCA") individually accounted for 6 percent of our consolidated sales during the first three quarters of 2016 and together with Ford, GM and Toyota represented approximately 88 percent of our trade sales during the first three quarters of 2016 . We also manufacture aluminum wheels for BMW, Mazda, Nissan, Subaru, Tesla and Volkswagen. The loss of all or a substantial portion of our sales to Ford, GM or Toyota would have a significant adverse impact on our operating results and financial condition. This risk is partially mitigated by our long-term relationships with these OEM customers and our supply arrangements, which are generally for multi-year periods. Demand for automobiles and light trucks (including SUVs and crossover vehicles) in the North American market is subject to many unpredictable factors such as changes in the general economy, gasoline prices, consumer credit availability and interest rates. Demand for aluminum wheels can be further affected by other factors, including pricing and performance compared to competitive materials such as steel. Additionally, the demand for our products is influenced by shifts of market share between vehicle manufacturers and the specific market penetration of individual vehicle platforms being sold by our customers. While we historically have had long-term relationships with our customers and our supply arrangements generally are for multi-year periods, maintaining such long-term arrangements on terms acceptable to us remains difficult. Global competitive pricing pressures continue to affect our business negatively as our customers maintain and/or further develop alternative supplier options. Increasingly, global procurement practices and competition, and the pressure for price reductions, may make it more difficult to maintain long-term supply arrangements with our customers. As a result, there can be no guarantees that we will be able to negotiate supply arrangements with our customers on terms acceptable to us in the future. We are engaged in ongoing programs to reduce our own costs through improved operational and procurement practices in an attempt to mitigate the impact of these pricing pressures. However, these improvement programs may not be sufficient to offset the adverse impact of ongoing pricing pressures and potential reductions in customer demand in future periods. Additional factors such as inconsistent customer ordering patterns, capacity constraints, higher freight costs, increasing product complexity and heightened quality standards also are making it increasingly difficult to reduce our costs. It is also possible that as we incur costs to implement improvement strategies, the initial impact of these strategies on our financial position, results of operations and cash flow may be negative. The raw materials used in producing our products are readily available and are obtained through suppliers with whom we have, in many cases, relatively long-standing trade relations.</t>
  </si>
  <si>
    <t>Derivative Financial Instruments (Notes)</t>
  </si>
  <si>
    <t>Derivative Instruments and Hedging Activities Disclosure [Abstract]</t>
  </si>
  <si>
    <t>Derivative Instruments and Hedging Activities Disclosure [Text Block]</t>
  </si>
  <si>
    <t>Derivative Financial Instrument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39 months . We record all derivatives in the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All derivatives were designated as hedging instruments at September 25, 2016 and December 27, 2015 . Deferred gains and losses associated with cash flow hedges of foreign currency costs are recognized as a component of cost of sales in the same period as the related cost is recognized. Our foreign currency transactions hedged with cash flow hedges as of September 25, 2016 , are expected to occur within 1 month to 39 months .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We had no gains or losses recognized in other income and expense for foreign currency forward and option contracts not designated as hedging instruments during the thirty-nine week period ended September 25, 2016 or the year ended December 27, 2015 . The following table displays the fair value of derivatives by balance sheet line item: September 25, 2016 December 27, 2015 (Dollars in thousands) Other Non-current Assets Accrued Liabilities Other Non-current Liabilities Other Non-current Assets Accrued Liabilities Other Non-current Liabilities Foreign exchange forward contracts and collars designated as hedging instruments $ 28 $ 10,804 $ 11,812 $ 113 $ 9,629 $ 4,530 Total derivative financial instruments $ 28 $ 10,804 $ 11,812 $ 113 $ 9,629 $ 4,530 The following table summarizes the notional amount and estimated fair value of our derivative financial instruments: September 25, 2016 December 27, 2015 (Dollars in thousands) U.S. Dollar Notional Amount Fair Value U.S. Dollar Notional Amount Fair Value Foreign exchange forward contracts and collars designated as hedging instruments $ 156,528 $ 22,588 $ 162,590 $ 14,046 Total derivative financial instruments $ 156,528 $ 22,588 $ 162,590 $ 14,046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 provides the impact of derivative instruments designated as cash flow hedges on our consolidated income statement: Thirty-nine Week Period Ended September 25, 2016 Amount of Gain or (Loss) Recognized in AOCI on Derivatives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8,227 $ 9,777 $ 133 Total $ 8,227 $ 9,777 $ 133</t>
  </si>
  <si>
    <t>Fair Value Measurements (Notes)</t>
  </si>
  <si>
    <t>Fair Value Disclosures [Abstract]</t>
  </si>
  <si>
    <t>Fair Value Disclosures [Text Block]</t>
  </si>
  <si>
    <t>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customized derivative transactions and are not exchange traded. We estimate the fair value of these instruments using industry-standard valuation models such as a discounted cash flow model.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e.g., Black-Scholes) to determine fair value. This includes situations where there is lack of liquidity for a particular currency or commodity or when the instrument is longer dated. Cash Surrender Value The cash surrender value of the life insurance policies is the sum of money the insurance company will pay to the company in the event the policy is voluntarily terminated before its maturity or the insured event occurs. Over the term of the life insurance contracts, the cash surrender value changes as a result of premium payments and investment income offset by investment losses, charges and miscellaneous fees. The amount of the asset recorded for the investment in the life insurance contracts is based on the amount that will be realized under the contract as of the balance sheet date if the insured event occurs. The following table categorizes items measured at fair value at September 25, 2016 : Fair Value Measurement at Reporting Date Using Quoted Prices Significant Other Significant in Active Markets Observable Unobservable for Identical Assets Inputs Inputs September 25, 2016 Total (Level 1) (Level 2) (Level 3) (Dollars in thousands) Assets Certificates of deposit $ 750 $ — $ 750 $ — Cash surrender value 7,385 — 7,385 — Derivative contracts 28 — 28 — Total $ 8,163 $ — $ 8,163 $ — Liabilities Derivative contracts $ 22,616 $ — $ 22,616 $ — Total $ 22,616 $ — $ 22,616 $ — The following table categorizes items measured at fair value at December 27, 2015: Fair Value Measurement at Reporting Date Using Quoted Prices Significant Other Significant in Active Markets Observable Unobservable for Identical Assets Inputs Inputs December 27, 2015 Total (Level 1) (Level 2) (Level 3) (Dollars in thousands) Assets Certificates of deposit $ 950 $ — $ 950 $ — Cash surrender value 6,923 — 6,923 — Derivative contracts 113 — 113 — Total $ 7,986 $ — $ 7,986 $ — Liabilities Derivative contracts $ 14,159 $ — $ 14,159 $ — Total $ 14,159 $ — $ 14,159 $ —</t>
  </si>
  <si>
    <t>Line of Credit (Notes)</t>
  </si>
  <si>
    <t>Debt Disclosure [Abstract]</t>
  </si>
  <si>
    <t>Debt Disclosure [Text Block]</t>
  </si>
  <si>
    <t>Line of Credit On December 19, 2014, we entered into a senior secured credit agreement (the "Credit Agreement") with J.P. Morgan Securities LLC, JP Morgan Chase Bank, N.A. (“JPMCB”) and Wells Fargo Bank, National Association (together with JPMCB, the “Lenders”). The Credit Agreement consists of a senior secured revolving credit facility in an initial aggregate principal amount of $100.0 million (the “Facility”). In addition, the company is entitled to request, subject to certain terms and conditions and the agreement of the Lenders, an increase in the aggregate revolving commitments under the Facility or to obtain incremental term loans in an aggregate amount not to exceed $50.0 million , which currently is uncommitted to by any lenders. As of September 25, 2016 , the company had $97.2 million of availability under the Facility after giving effect to $2.8 million in outstanding letters of credit. The Credit Agreement expires on December 19, 2019 and borrowings under the Facility accrue interest at (i) a London interbank offered rate plus a margin of between 0.75 percent and 1.25 percent based on the total leverage ratio of Superior and its subsidiaries on a consolidated basis, (ii) a rate based on JPMCB’s prime rate plus a margin of between 0.00 percent and 0.25 percent based on the total leverage ratio of the company and its subsidiaries on a consolidated basis or (iii) a combination thereof. Commitment fees are 0.2 percent on the unused portion of the facility. The commitment fees are included as interest expense in our consolidated financial statements. Generally, all amounts under the Facility are guaranteed by certain of the U.S. subsidiaries of the company and are secured by a first priority security interest in and lien on the personal property of the company and the U.S. guarantors (as defined in the Credit Agreement) and a pledge of and first perfected security interest in the equity interests of the company’s existing and future U.S. subsidiaries and 65 percent of the equity interests in certain non-U.S. direct material subsidiaries of the company and the U.S. guarantors under the Facility. The Credit Agreement contains certain customary restrictive covenants, including, among others, financial covenants requiring the maintenance of a maximum total leverage ratio and a minimum fixed charge coverage ratio, and also includes, without limitation, covenants, in each case with certain exceptions and allowances, limiting the ability of the company and its subsidiaries to incur indebtedness, grant liens, make investments, dispose of assets, make certain restrictive payments, make optional payments and modifications of subordinated debt instruments, enter into certain transactions with affiliates, enter into swap agreements, make capital expenditures or make changes to its lines of business. At September 25, 2016 , we were in compliance with all covenants contained in the Credit Agreement. At September 25, 2016 , we had no borrowings under this facility other than the outstanding letters of credit referred to above. The Credit Agreement contains customary default provisions, representations and warranties and restrictive covenants. The Credit Agreement also contains a provision permitting the lenders to accelerate the repayment of all loans outstanding under the Facility during an event of default.</t>
  </si>
  <si>
    <t>Significant Accounting Policies</t>
  </si>
  <si>
    <t>Accounting Policies [Abstract]</t>
  </si>
  <si>
    <t>BasisOfPresentationSignificantAccountingPoliciesAndPriorPeriodAdjustments [Text Block]</t>
  </si>
  <si>
    <t>Presentation of Condensed Consolidated Financial Statements During interim periods, we follow the accounting policies set forth in our Annual Report on Form 10-K for the fiscal year ended December 27, 2015 (the "2015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in 2016 are encouraged to read this Quarterly Report on Form 10-Q in conjunction with our consolidated financial statements and notes thereto filed with the Securities and Exchange Commission ("SEC") in our 2015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We use a 4-4-5 convention for our fiscal quarters, which are thirteen week periods generally ending on the last Sunday of each calendar quarter. We refer to these thirteen week fiscal periods as “quarters” throughout this report. The accompanying unaudited condensed consolidated financial statements have been prepared in accordance with the SEC’s requirements for quarterly reports on Form 10-Q and, in our opinion, contain all adjustments, of a normal and recurring nature, which are necessary for a fair statement of (i) the condensed consolidated statements of operations for the thirteen and thirty-nine week periods ended September 25, 2016 and September 27, 2015 , (ii) the condensed consolidated statements of comprehensive (loss) income for the thirteen and thirty-nine week periods ended September 25, 2016 and September 27, 2015 , (iii) the condensed consolidated balance sheets at September 25, 2016 and December 27, 2015 , (iv) the condensed consolidated statements of cash flows for the thirty-nine week periods ended September 25, 2016 and September 27, 2015 , and (v) the condensed consolidated statement of shareholders’ equity for the thirty-nine week period ended September 25, 2016 . However, the accompanying unaudited condensed consolidated financial statements do not include all information and notes required by U.S. GAAP. The condensed consolidated balance sheet as of December 27, 2015 , included in this report, was derived from our 2015 audited financial statements, but does not include all disclosures required by U.S. GAAP. New Accounting Pronouncements In May 2014, the FASB issued an Accounting Standards Update ("ASU') entitled “Revenue from Contracts with Customers.” The ASU requires that an entity recognize revenue to depict the transfer of promised goods or services to customers in an amount that reflects the consideration to which the entity expects to be entitled in exchange for those goods or services. In August 2015, the FASB approved a one-year deferral of the effective date. Under the standard it is required to be adopted by public business entities in annual periods beginning on or after December 15, 2017. We are evaluating the impact this guidance will have on our financial position and statement of operations. In July 2015, the FASB issued an ASU entitled “Simplifying the Measurement of Inventory.”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We are evaluating the impact this guidance will have on our financial position and statement of operations. In February 2016, the FASB issued an ASU entitled "Leases." The ASU requires an entity to recognize right-of-use assets and lease liabilities on its balance sheet and disclose key information about leasing arrangements. The ASU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ASU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rch 2016, the FASB issued an ASU entitled "Stock Compensation (Topic 718): Improvements to Employee Share-Based Payment Accounting." The objective of the ASU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We are evaluating the impact this guidance will have on our financial position and statement of operations. In August 2016, the FASB issued an ASU entitled "Statement of Cash Flows (Topic 23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Early adoption is permitted. We are evaluating the impact this guidance will have on our statement of cash flows.</t>
  </si>
  <si>
    <t>Restructuring (Notes)</t>
  </si>
  <si>
    <t>Restructuring [Abstract]</t>
  </si>
  <si>
    <t>Restructuring and Related Activities Disclosure [Text Block]</t>
  </si>
  <si>
    <t>Restructuring On July 30, 2014, we announced the planned closure of our manufacturing facility located in Rogers, Arkansas. During the fourth quarter of 2014 , we shifted production to our other locations and closed operations at the Rogers facility. The closure resulted in a reduction of the workforce of approximately 500 employees. The action was undertaken in order to reduce costs and enhance our global competitive position. The results for the first three quarters of 2015 reflect $4.6 million of additional costs charged to gross profit due to the closure of our Rogers facility, charges totaling $0.2 million in selling, general and administrative expenses for the write-down of the carrying value of the aircraft we sold in February 2015 and a $0.5 million gain on the sale of the idle warehousing facility located in West Memphis, Arkansas. Additional expenses related to the Rogers facility fixed assets and other closure costs are expected to continue throughout 2016 . As noted above the operations ceased at the Rogers facility during the fourth quarter of 2014 . The property is currently held for sale. Based on the current carrying value of the land and building of $2.9 million , we do not expect a loss on sale at this time. In addition, after production ceased at the facility, machinery and equipment to be held and used at our other plants were transferred, with the carrying values depreciating over the remaining estimated useful lives of these assets. We transferred a significant amount of assets to other facilities during 2015 and we determined that some of the assets will not ultimately be transferred. For the assets that were not transferred, we recorded a $2.7 million impairment during 2015. The total cost expected to be incurred as a result of the Rogers facility closure is $15.6 million , of which $0.2 million and $4.6 million was recognized as of September 25, 2016 and September 27, 2015 , respectively. The following table summarizes the Rogers, Arkansas plant closure costs and classification in the condensed consolidated statements of operations for the period ended September 25, 2016 : (Dollars in thousands) Costs Incurred Through December 27, 2015 Costs Incurred During the Thirty-nine Week Period Ended September 25, 2016 Costs Remaining Total Expected Costs Classification Accelerated and other depreciation of assets idled $ 7,006 $ 209 $ 566 $ 7,781 Cost of sales, Restructuring costs Severance costs 2,011 — — 2,011 Cost of sales, Restructuring costs Equipment removal and impairment, inventory written-down, lease termination and other costs 5,424 40 338 5,802 Cost of sales, Restructuring costs $ 14,441 $ 249 $ 904 $ 15,594 The Rogers facility restructuring is almost completed as we anticipate removing the remaining equipment from the facility this year. We had $25 thousand accrued as of December 27, 2015 for restructuring and it has remained at about the same level for the thirty-nine weeks ended September 25, 2016 .</t>
  </si>
  <si>
    <t>Stock-Based Compensation</t>
  </si>
  <si>
    <t>Share-based Compensation [Abstract]</t>
  </si>
  <si>
    <t>Disclosure of Compensation Related Costs, Share-based Payments [Text Block]</t>
  </si>
  <si>
    <t>Stock-Based Compensation 2008 Equity Incentive Plan Our 2008 Equity Incentive Plan, as amended (the "Plan"), authorizes us to issue up to 3.5 million shares of common stock, along with non-qualified stock options, stock appreciation rights, restricted stock and performance units to our officers, key employees, non-employee directors and consultants. At September 25, 2016 , there were 1.8 million shares available for future grants under this Plan. No more than 600,000 shares may be used under the Plan as “full value” awards, which include restricted stock and performance stock units. It is our policy to issue shares from authorized but not issued shares upon the exercise of stock options. Options are granted at not less than fair market value on the date of grant and expire no later than ten years after the date of grant. Options and restricted shares granted under this Plan generally require no less than a three year ratable vesting period. During the first nine months of 2016 no stock options were granted, 34,750 stock options expired, 85,408 stock options were exercised and 24,750 options were canceled. Restricted stock awards, or “full value” awards, generally vest ratably over no less than a three year period. Shares of restricted stock granted under the Plan are considered issued and outstanding at the date of grant, have the same dividend and voting rights as other outstanding common stock, are subject to forfeiture if employment terminates prior to vesting, and are expensed ratably over the vesting period. Dividends paid on the restricted shares granted under the Plan are non-forfeitable if the restricted shares do not ultimately vest. During the first quarter of 2015 , the company implemented a long term incentive program for the benefit of certain members of company management. The program was designed to strengthen employee retention and to provide a more structured incentive program to stimulate improvement in future company results. Per the terms of the program, participants were granted, in 2016 and 2015 , time value restricted stock units (“RSUs”), vesting ratably over a three year time period, and performance restricted stock units (“PSUs”), with a three year cliff vesting. Upon vesting, each restricted stock award is exchangeable for one share of the company’s common stock, with accrued dividends. The PSUs are categorized further into three individual categories whose vesting is contingent upon the achievement of certain targets as follows: • 40 % of the PSUs vest upon certain Return on Invested Capital targets for 2016 and 2015 units • 40 % of the PSUs vest upon certain Cumulative EPS targets for 2016 units • 40 % of the PSUs vest upon certain EBITDA margin targets for 2015 units • 20 % of the PSUs vest upon certain market based Shareholder Return targets for 2016 and 2015 units. In the aggregate, the company granted a total of 343,428 RSUs and PSUs in 2016 and 2015, net of forfeitures, comprising: 2016 Grants • 26,841 time value based RSUs with a grant date fair value of $22.82 per unit • 32,051 time value based RSUs with a grant date fair value of $18.72 per unit • 20,629 time value based RSUs with a grant date fair value of $25.45 per unit • 901 time value based RSUs with a grant date fair value of $30.22 per unit • 42,946 PSUs with an initial grant date fair value of $22.82 per unit • 51,282 PSUs with an initial grant date fair value of $18.72 per unit • 1,440 PSUs with a grant date fair value of $30.22 per unit • 10,736 market based PSUs with a grant date fair value of $22.82 per unit • 12,821 market based PSUs with a grant date fair value of $18.72 per unit • 361 market based PSUs with a grant date fair value of $30.22 per unit 2015 Grants • 43,367 time value based RSUs with a grant date fair value of $18.78 per unit • 80,044 PSUs with an initial grant date fair value of $18.78 per unit • 20,010 market based PSUs with a grant date fair value of $24.81 per unit. Stock-based compensation expense related to our equity incentive plans in accordance with U.S. GAAP was allocated as follows: (Dollars in thousands) Thirteen Weeks Ended Thirty-nine Weeks Ended September 25, September 27, September 25, September 27, Cost of sales $ 6 $ 97 $ 364 $ 293 Selling, general and administrative expenses 338 692 2,294 1,766 Stock-based compensation expense before income taxes 344 789 2,658 2,059 Income tax benefit (123 ) (277 ) (771 ) (577 ) Total stock-based compensation expense after income taxes $ 221 $ 512 $ 1,887 $ 1,482 As of September 25, 2016 , a total of $4.8 million of unrecognized compensation cost related to non-vested awards is expected to be recognized over a weighted average period of approximately 1.8 years . There were no significant capitalized stock-based compensation costs at September 25, 2016 and December 27, 2015 .</t>
  </si>
  <si>
    <t>Business Segments</t>
  </si>
  <si>
    <t>Segment Reporting [Abstract]</t>
  </si>
  <si>
    <t>Segment Reporting Disclosure [Text Block]</t>
  </si>
  <si>
    <t>Business Segments The company's Chief Executive Officer is our chief operating decision maker ("CODM") because he has final authority over performance assessment and resource allocation decisions. The CODM evaluates both consolidated and disaggregated financial information for each of the company's business units in deciding how to allocate resources and assess performance. Each manufacturing facility manufactures the same products, ships products to the same group of customers, utilizes the same cast manufacturing process and, as a result, production can generally be transferred among our facilities. Accordingly, we operate as a single integrated business and, as such, have only one operating segment - automotive wheels. Geographic Information Net sales by geographic location are as follows: (Dollars in thousands) Thirteen Weeks Ended Thirty-nine Weeks Ended Net sales: September 25, September 27, September 25, September 27, U.S. $ 27,338 $ 41,935 $ 95,407 $ 127,431 Mexico 148,242 133,721 448,947 405,894 Consolidated net sales $ 175,580 $ 175,656 $ 544,354 $ 533,325 Long Lived Assets Long-lived assets includes property, plant and equipment, net, by geographic location as follows: Property, plant and equipment, net: September 25, December 27, U.S. $ 39,907 $ 44,274 Mexico 187,679 190,372 Consolidated property, plant and equipment, net $ 227,586 $ 234,646</t>
  </si>
  <si>
    <t>Pre-Production Costs Related to Long-Term Supply Arrangements</t>
  </si>
  <si>
    <t>Pre-Production Costs and Deferred Revenue Related to Long-Term Supply Arrangements [Abstract]</t>
  </si>
  <si>
    <t>PreProductionCostsandDeferredRevenueRelatedtoLongTermSupplyArrangements [Text Block]</t>
  </si>
  <si>
    <t>Preproduction Costs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 line basis. Also, we defer any reimbursements made to us by our customers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6.2 million and $1.3 million for the thirty-nine weeks ended September 25, 2016 and September 27, 2015 , respectively, are included in net sales in the condensed consolidated statements of operations. The following tables summarize the unamortized customer-owned tooling costs included in our non-current assets, and the deferred tooling revenues included in accrued liabilities and other non-current liabilities: (Dollars in Thousands) September 25, 2016 December 27, 2015 Unamortized Preproduction Costs Preproduction costs $ 76,648 $ 73,095 Accumulated amortization (63,417 ) (58,632 ) Net preproduction costs $ 13,231 $ 14,463 Deferred Tooling Revenues Accrued expenses $ 2,096 $ 2,908 Other non-current liabilities 6,037 1,266 Total deferred tooling revenues $ 8,133 $ 4,174</t>
  </si>
  <si>
    <t>Income Per Share</t>
  </si>
  <si>
    <t>Earnings Per Share [Abstract]</t>
  </si>
  <si>
    <t>Earnings Per Share [Text Block]</t>
  </si>
  <si>
    <t>Earnings Per Share In accordance with U.S. GAAP, basic earnings per share is computed by dividing net income for the period by the weighted average number of common shares outstanding for the period. For the purposes of calculating diluted earnings per share, net income is divided by the total of the weighted average shares outstanding plus the dilutive effect of our outstanding stock options and time and performance based restricted stock units under the treasury stock method, which includes consideration of stock-based compensation required by U.S. GAAP. (Dollars in thousands, except per share amounts) Thirteen Weeks Ended Thirty-nine Weeks Ended September 25, September 27, September 25, September 27, Basic Income Per Share: Reported net income $ 5,974 $ 4,946 $ 33,602 $ 15,814 Basic income per share $ 0.24 $ 0.19 $ 1.32 $ 0.59 Weighted average shares outstanding - Basic 25,424 26,557 25,482 26,708 Diluted Income Per Share: Reported net income $ 5,974 $ 4,946 $ 33,602 $ 15,814 Diluted income per share $ 0.23 $ 0.19 $ 1.31 $ 0.59 Weighted average shares outstanding 25,424 26,557 25,482 26,708 Weighted average dilutive stock options and restricted stock units 146 27 97 37 Weighted average shares outstanding - Diluted 25,570 26,584 25,579 26,745 For the first three quarters of 2016 and 2015, no options were excluded from the diluted earnings per share calculation as being anti-dilutive. In addition, the performance shares discussed in Note 16 - Stock-Based Compensation are not included in the diluted earnings per share because the performance metrics had not been met as of the period ended September 25, 2016 .</t>
  </si>
  <si>
    <t>Income Taxes</t>
  </si>
  <si>
    <t>Income Tax Disclosure [Abstract]</t>
  </si>
  <si>
    <t>Income Tax Disclosure [Text Block]</t>
  </si>
  <si>
    <t>Income Taxes The estimated annual effective tax rate is forecasted quarterly using actual historical information and forward-looking estimates and applied to year-to-date ordinary income (loss). The tax effects of unusual or infrequently occurring items, including changes in judgment about valuation allowances, settlements with taxing authorities and effects of changes in tax laws or rates, are reported in the interim period in which they occur. The income tax benefit for the thirteen weeks ended September 25, 2016 was $1.1 million , representing an effective income tax benefit of 22 percent . The income tax provision for the thirty-nine weeks ended September 25, 2016 , was $9.6 million , representing an effective income tax rate of 22 percent . The effective tax rate for the thirty-nine weeks ended September 25, 2016 decreased to 22 percent from 28 percent for the first six months of 2016 due to a decrease in forecasted earnings, which resulted in the third quarter of 2016 being a tax benefit. The effective tax rates for the thirteen and thirty-nine weeks ended September 25, 2016 were lower than the statutory rate due to the mix of income before taxes for entities included in our effective income tax rate calculation, the effect of the business restructuring to realign our operations, which was implemented in the fourth quarter of 2015 and discrete tax benefits due to the release of certain liabilities related to uncertain tax positions as a result of settlements with various tax jurisdictions. The income tax provision for the thirteen weeks ended September 27, 2015 was $2.7 million , representing an effective income tax rate of 35 percent . The income tax provision for the thirty-nine weeks ended September 27, 2015 , was $6.1 million , representing an effective income tax rate of 28 percent . The effective tax rates for the thirteen and thirty-nine weeks ended September 27, 2015 were lower than the statutory rate due to the release of certain liabilities related to uncertain tax positions as a result of the expiration of statute of limitations, partially offset by certain non-deductible expenses, state income taxes (net of federal tax benefit) and interest and penalties on unrecognized tax benefits.</t>
  </si>
  <si>
    <t>Short-Term Investments</t>
  </si>
  <si>
    <t>Short-term Investments [Abstract]</t>
  </si>
  <si>
    <t>Cash, Cash Equivalents, and Short-term Investments [Text Block]</t>
  </si>
  <si>
    <t xml:space="preserve">Short-Term Investments The company's short-term investments include certificates of deposit and fixed deposits with original maturities of three months or les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densed consolidated balance sheets. The purchase of any certificates of deposit or fixed deposits that are classified as short-term investments or non-current assets appear in the investing section of our condensed consolidated statements of cash flows. Restricted Deposits We purchase certificates of deposit that mature within twelve months and are used to secure or collateralize letters of credit securing our workers’ compensation obligations. At September 25, 2016 and December 27, 2015 , certificates of deposit totaling $0.8 million and $1.0 million , respectively, were restricted in use and were classified as short-term investments on our condensed consolidated balance sheets. </t>
  </si>
  <si>
    <t>Inventory Disclosure [Abstract]</t>
  </si>
  <si>
    <t>Inventory Disclosure [Text Block]</t>
  </si>
  <si>
    <t>Inventories (Dollars in thousands) September 25, 2016 December 27, 2015 Raw materials $ 35,874 $ 19,148 Work in process 21,527 21,063 Finished goods 15,588 21,558 Inventories $ 72,989 $ 61,769 Service wheel and supplies inventory included in other non-current assets in the condensed consolidated balance sheets totaled $6.6 million and $6.9 million at September 25, 2016 and December 27, 2015 , respectively. Included in raw materials were operating supplies and spare parts totaling $10.3 million and $9.2 million on September 25, 2016 and December 27, 2015 , respectively.</t>
  </si>
  <si>
    <t>Property, Plant and Equipment</t>
  </si>
  <si>
    <t>Property, Plant and Equipment [Abstract]</t>
  </si>
  <si>
    <t>Property, Plant and Equipment Disclosure [Text Block]</t>
  </si>
  <si>
    <t>Property, Plant and Equipment (Dollars in thousands) September 25, 2016 December 27, 2015 Land and buildings $ 68,317 $ 73,803 Machinery and equipment 483,724 486,612 Leasehold improvements and others 4,618 4,204 Construction in progress 30,778 20,455 587,437 585,074 Accumulated depreciation (359,851 ) (350,428 ) Property, plant and equipment, net $ 227,586 $ 234,646 Depreciation expense was $25.9 million and $25.7 million for the thirty-nine weeks ended September 25, 2016 and September 27, 2015 , respectively.</t>
  </si>
  <si>
    <t>Retirement Plans</t>
  </si>
  <si>
    <t>Compensation and Retirement Disclosure [Abstract]</t>
  </si>
  <si>
    <t>Pension and Other Postretirement Benefits Disclosure [Text Block]</t>
  </si>
  <si>
    <t>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7.4 million and $6.9 million at September 25, 2016 and December 27, 2015 , respectively, are included in other non-current assets in the company's condensed consolidated balance sheets. Subject to certain vesting requirements, the plan provides for a benefit based on final average compensation, which becomes payable on the employee's death or upon attaining age 65 , if retired. The plan was closed to new participants effective February 3, 2011. We have measured the plan assets and obligations of our salary continuation plan for all periods presented. For the thirty-nine weeks ended September 25, 2016 , payments to retirees or their beneficiaries totaled approximately $1.2 million . We presently anticipate benefit payments in 2016 to total approximately $1.6 million . The following table summarizes the components of net periodic pension cost for the first three quarters of 2016 and 2015 . (Dollars in thousands) Thirteen Weeks Ended Thirty-nine Weeks Ended September 25, 2016 September 27, 2015 September 25, 2016 September 27, 2015 Service cost $ — $ 11 $ — $ 33 Interest cost 304 307 912 923 Net amortization 84 134 252 401 Net periodic pension cost $ 388 $ 452 $ 1,164 $ 1,357</t>
  </si>
  <si>
    <t>Common Stock Repurchase Programs (Notes)</t>
  </si>
  <si>
    <t>Common Stock Repurchase Programs [Abstract]</t>
  </si>
  <si>
    <t>Common Stock Repurchase Program [Text Block]</t>
  </si>
  <si>
    <t>Common Stock Repurchase Programs In October 2014, our Board of Directors approved a new stock repurchase program (the "2014 Repurchase Program") which authorized the repurchase of up to $30.0 million of our common stock. Under the 2014 Repurchase Program, we repurchased common stock from time to time on the open market or in private transactions. Shares repurchased under the 2014 Repurchase Program totaled 1,056,954 at a cost of $19.6 million , all of which were repurchased during 2015. The 2014 Repurchase Program was completed in January 2016, with purchases since December 27, 2015 of 585,970 shares at a cost of $10.3 million . The repurchased shares described above were either canceled and retired or added to treasury stock after the reincorporation in Delaware in 2015. In January 2016, our Board of Directors approved a new stock repurchase program (the “2016 Repurchase Program”), authorizing the repurchase of up to $50.0 million of common stock. Under the 2016 Repurchase Program, we may repurchase common stock from time to time on the open market or in private transactions. The timing and extent of the repurchases under the 2016 Repurchase Program will depend upon market conditions and other corporate considerations in our sole discretion. Shares repurchased under the 2016 Repurchase Program totaled 154,287 shares of company stock at a cost of $3.2 million in the first three quarters of 2016.</t>
  </si>
  <si>
    <t>Commitments and Contingencies</t>
  </si>
  <si>
    <t>Commitments and Contingencies Disclosure [Abstract]</t>
  </si>
  <si>
    <t>Commitments and Contingencies Disclosure [Text Block]</t>
  </si>
  <si>
    <t>Commitments and Contingencies Derivatives and Purchase Commitment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ies. In accordance with our corporate risk management policies, we may enter into foreign currency forward and option contracts with financial institutions to protect against foreign exchange risks associated with certain existing assets and liabilities, certain firmly committed transactions and forecasted future cash flows. We have implemented a program to hedge a portion of our material foreign exchange exposures for up to approximately 39 months . We do not use derivative contracts for trading, market-making, or speculative purposes. For additional information on our derivatives, see Note 5 - Derivative Financial Instruments. When market conditions warrant, we may also enter into purchase commitments to secure the supply of certain commodities used in the manufacture of our products, such as aluminum, natural gas and other raw materials. We had several purchase commitments in place for the delivery of natural gas through 2015. These natural gas contracts are considered to be derivatives under U.S. GAAP, and when entering into these contracts, it was expected that we would take full delivery of the contracted quantities of natural gas over the normal course of business. Accordingly, at inception, these contracts qualified for the normal purchase, normal sale ("NPNS") exemption provided for under U.S. GAAP. As such, we do not account for these purchase commitments as derivatives unless there is a change in facts or circumstances in regard to the company's intent or ability to use the contracted quantities of natural gas over the normal course of business. Other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Significant Accounting Policies (Policies)</t>
  </si>
  <si>
    <t>Derivatives, Methods of Accounting, Hedging Derivatives [Policy Text Block]</t>
  </si>
  <si>
    <t xml:space="preserve">Our foreign currency transactions hedged with cash flow hedges as of September 25, 2016 , are expected to occur within 1 month to 39 months .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We had no gains or losses recognized in other income and expense for foreign currency forward and option contracts not designated as hedging instruments during the thirty-nine week period ended September 25, 2016 or the year ended December 27, 2015 . Deferred gains and losses associated with cash flow hedges of foreign currency costs are recognized as a component of cost of sales in the same period as the related cost is recognized. Derivative Financial Instrument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39 months . We record all derivatives in the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t>
  </si>
  <si>
    <t>Derivatives, Methods of Accounting, Derivatives Not Designated or Qualifying as Hedges [Policy Text Block]</t>
  </si>
  <si>
    <t xml:space="preserve">Derivatives that are not designated as hedging instruments are adjusted to fair value through earnings in the financial statement line item to which the derivative relates. </t>
  </si>
  <si>
    <t>Fair Value Measurement, Policy [Policy Text Block]</t>
  </si>
  <si>
    <t xml:space="preserve">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si>
  <si>
    <t>Basis of Accounting, Policy [Policy Text Block]</t>
  </si>
  <si>
    <t xml:space="preserve">During interim periods, we follow the accounting policies set forth in our Annual Report on Form 10-K for the fiscal year ended December 27, 2015 (the "2015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in 2016 are encouraged to read this Quarterly Report on Form 10-Q in conjunction with our consolidated financial statements and notes thereto filed with the Securities and Exchange Commission ("SEC") in our 2015 Annual Report on Form 10-K. We use a 4-4-5 convention for our fiscal quarters, which are thirteen week periods generally ending on the last Sunday of each calendar quarter. We refer to these thirteen week fiscal periods as “quarters” throughout this report. The accompanying unaudited condensed consolidated financial statements have been prepared in accordance with the SEC’s requirements for quarterly reports on Form 10-Q and, in our opinion, contain all adjustments, of a normal and recurring nature, which are necessary for a fair statement of (i) the condensed consolidated statements of operations for the thirteen and thirty-nine week periods ended September 25, 2016 and September 27, 2015 , (ii) the condensed consolidated statements of comprehensive (loss) income for the thirteen and thirty-nine week periods ended September 25, 2016 and September 27, 2015 , (iii) the condensed consolidated balance sheets at September 25, 2016 and December 27, 2015 , (iv) the condensed consolidated statements of cash flows for the thirty-nine week periods ended September 25, 2016 and September 27, 2015 , and (v) the condensed consolidated statement of shareholders’ equity for the thirty-nine week period ended September 25, 2016 . However, the accompanying unaudited condensed consolidated financial statements do not include all information and notes required by U.S. GAAP. The condensed consolidated balance sheet as of December 27, 2015 , included in this report, was derived from our 2015 audited financial statements, but does not include all disclosures required by U.S. GAAP. </t>
  </si>
  <si>
    <t>Use of Estimates, Policy [Policy Text Block]</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Earnings Per Share, Policy [Policy Text Block]</t>
  </si>
  <si>
    <t>Earnings Per Share In accordance with U.S. GAAP, basic earnings per share is computed by dividing net income for the period by the weighted average number of common shares outstanding for the period. For the purposes of calculating diluted earnings per share, net income is divided by the total of the weighted average shares outstanding plus the dilutive effect of our outstanding stock options and time and performance based restricted stock units under the treasury stock method, which includes consideration of stock-based compensation required by U.S. GAAP.</t>
  </si>
  <si>
    <t>Cash and Cash Equivalents, Policy [Policy Text Block]</t>
  </si>
  <si>
    <t>The company's short-term investments include certificates of deposit and fixed deposits with original maturities of three months or les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densed consolidated balance sheets.</t>
  </si>
  <si>
    <t>Description of New Accounting Pronouncements Not yet Adopted [Text Block]</t>
  </si>
  <si>
    <t>New Accounting Pronouncements In May 2014, the FASB issued an Accounting Standards Update ("ASU') entitled “Revenue from Contracts with Customers.” The ASU requires that an entity recognize revenue to depict the transfer of promised goods or services to customers in an amount that reflects the consideration to which the entity expects to be entitled in exchange for those goods or services. In August 2015, the FASB approved a one-year deferral of the effective date. Under the standard it is required to be adopted by public business entities in annual periods beginning on or after December 15, 2017. We are evaluating the impact this guidance will have on our financial position and statement of operations. In July 2015, the FASB issued an ASU entitled “Simplifying the Measurement of Inventory.”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We are evaluating the impact this guidance will have on our financial position and statement of operations. In February 2016, the FASB issued an ASU entitled "Leases." The ASU requires an entity to recognize right-of-use assets and lease liabilities on its balance sheet and disclose key information about leasing arrangements. The ASU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ASU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rch 2016, the FASB issued an ASU entitled "Stock Compensation (Topic 718): Improvements to Employee Share-Based Payment Accounting." The objective of the ASU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We are evaluating the impact this guidance will have on our financial position and statement of operations. In August 2016, the FASB issued an ASU entitled "Statement of Cash Flows (Topic 23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Early adoption is permitted. We are evaluating the impact this guidance will have on our statement of cash flows.</t>
  </si>
  <si>
    <t>Derivative Financial Instruments (Tables)</t>
  </si>
  <si>
    <t>Fair Value, by Balance Sheet Grouping [Table Text Block]</t>
  </si>
  <si>
    <t>The following table displays the fair value of derivatives by balance sheet line item: September 25, 2016 December 27, 2015 (Dollars in thousands) Other Non-current Assets Accrued Liabilities Other Non-current Liabilities Other Non-current Assets Accrued Liabilities Other Non-current Liabilities Foreign exchange forward contracts and collars designated as hedging instruments $ 28 $ 10,804 $ 11,812 $ 113 $ 9,629 $ 4,530 Total derivative financial instruments $ 28 $ 10,804 $ 11,812 $ 113 $ 9,629 $ 4,530</t>
  </si>
  <si>
    <t>Schedule of Notional Amounts of Outstanding Derivative Positions [Table Text Block]</t>
  </si>
  <si>
    <t>The following table summarizes the notional amount and estimated fair value of our derivative financial instruments: September 25, 2016 December 27, 2015 (Dollars in thousands) U.S. Dollar Notional Amount Fair Value U.S. Dollar Notional Amount Fair Value Foreign exchange forward contracts and collars designated as hedging instruments $ 156,528 $ 22,588 $ 162,590 $ 14,046 Total derivative financial instruments $ 156,528 $ 22,588 $ 162,590 $ 14,046</t>
  </si>
  <si>
    <t>Derivative Instruments, Gain (Loss) [Table Text Block]</t>
  </si>
  <si>
    <t>The following table provides the impact of derivative instruments designated as cash flow hedges on our consolidated income statement: Thirty-nine Week Period Ended September 25, 2016 Amount of Gain or (Loss) Recognized in AOCI on Derivatives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8,227 $ 9,777 $ 133 Total $ 8,227 $ 9,777 $ 133</t>
  </si>
  <si>
    <t>Fair Value Measurements (Tables)</t>
  </si>
  <si>
    <t>Fair Value Measurements, Recurring and Nonrecurring [Table Text Block]</t>
  </si>
  <si>
    <t>The following table categorizes items measured at fair value at December 27, 2015: Fair Value Measurement at Reporting Date Using Quoted Prices Significant Other Significant in Active Markets Observable Unobservable for Identical Assets Inputs Inputs December 27, 2015 Total (Level 1) (Level 2) (Level 3) (Dollars in thousands) Assets Certificates of deposit $ 950 $ — $ 950 $ — Cash surrender value 6,923 — 6,923 — Derivative contracts 113 — 113 — Total $ 7,986 $ — $ 7,986 $ — Liabilities Derivative contracts $ 14,159 $ — $ 14,159 $ — Total $ 14,159 $ — $ 14,159 $ —</t>
  </si>
  <si>
    <t>Restructuring (Tables)</t>
  </si>
  <si>
    <t>Schedule of Restructuring Reserve by Type of Cost [Table Text Block]</t>
  </si>
  <si>
    <t>We had $25 thousand accrued as of December 27, 2015 for restructuring and it has remained at about the same level for the thirty-nine weeks ended September 25, 2016 .</t>
  </si>
  <si>
    <t>Restructuring and Related Costs [Table Text Block]</t>
  </si>
  <si>
    <t xml:space="preserve">Restructuring On July 30, 2014, we announced the planned closure of our manufacturing facility located in Rogers, Arkansas. During the fourth quarter of 2014 , we shifted production to our other locations and closed operations at the Rogers facility. The closure resulted in a reduction of the workforce of approximately 500 employees. The action was undertaken in order to reduce costs and enhance our global competitive position. The results for the first three quarters of 2015 reflect $4.6 million of additional costs charged to gross profit due to the closure of our Rogers facility, charges totaling $0.2 million in selling, general and administrative expenses for the write-down of the carrying value of the aircraft we sold in February 2015 and a $0.5 million gain on the sale of the idle warehousing facility located in West Memphis, Arkansas. Additional expenses related to the Rogers facility fixed assets and other closure costs are expected to continue throughout 2016 . As noted above the operations ceased at the Rogers facility during the fourth quarter of 2014 . The property is currently held for sale. Based on the current carrying value of the land and building of $2.9 million , we do not expect a loss on sale at this time. In addition, after production ceased at the facility, machinery and equipment to be held and used at our other plants were transferred, with the carrying values depreciating over the remaining estimated useful lives of these assets. We transferred a significant amount of assets to other facilities during 2015 and we determined that some of the assets will not ultimately be transferred. For the assets that were not transferred, we recorded a $2.7 million impairment during 2015. The total cost expected to be incurred as a result of the Rogers facility closure is $15.6 million , of which $0.2 million and $4.6 million was recognized as of September 25, 2016 and September 27, 2015 , respectively. The following table summarizes the Rogers, Arkansas plant closure costs and classification in the condensed consolidated statements of operations for the period ended September 25, 2016 : (Dollars in thousands) Costs Incurred Through December 27, 2015 Costs Incurred During the Thirty-nine Week Period Ended September 25, 2016 Costs Remaining Total Expected Costs Classification Accelerated and other depreciation of assets idled $ 7,006 $ 209 $ 566 $ 7,781 Cost of sales, Restructuring costs Severance costs 2,011 — — 2,011 Cost of sales, Restructuring costs Equipment removal and impairment, inventory written-down, lease termination and other costs 5,424 40 338 5,802 Cost of sales, Restructuring costs $ 14,441 $ 249 $ 904 $ 15,594 </t>
  </si>
  <si>
    <t>Stock-Based Compensation (Tables)</t>
  </si>
  <si>
    <t>Schedule of Employee Service Share-based Compensation, Allocation of Recognized Period Costs [Table Text Block]</t>
  </si>
  <si>
    <t>Stock-based compensation expense related to our equity incentive plans in accordance with U.S. GAAP was allocated as follows: (Dollars in thousands) Thirteen Weeks Ended Thirty-nine Weeks Ended September 25, September 27, September 25, September 27, Cost of sales $ 6 $ 97 $ 364 $ 293 Selling, general and administrative expenses 338 692 2,294 1,766 Stock-based compensation expense before income taxes 344 789 2,658 2,059 Income tax benefit (123 ) (277 ) (771 ) (577 ) Total stock-based compensation expense after income taxes $ 221 $ 512 $ 1,887 $ 1,482</t>
  </si>
  <si>
    <t>Business Segments (Tables)</t>
  </si>
  <si>
    <t>Schedule of Revenue from External Customers and Long-Lived Assets, by Geographical Areas [Table Text Block]</t>
  </si>
  <si>
    <t>Net sales by geographic location are as follows: (Dollars in thousands) Thirteen Weeks Ended Thirty-nine Weeks Ended Net sales: September 25, September 27, September 25, September 27, U.S. $ 27,338 $ 41,935 $ 95,407 $ 127,431 Mexico 148,242 133,721 448,947 405,894 Consolidated net sales $ 175,580 $ 175,656 $ 544,354 $ 533,325 Long Lived Assets Long-lived assets includes property, plant and equipment, net, by geographic location as follows: Property, plant and equipment, net: September 25, December 27, U.S. $ 39,907 $ 44,274 Mexico 187,679 190,372 Consolidated property, plant and equipment, net $ 227,586 $ 234,646</t>
  </si>
  <si>
    <t>Pre-Production Costs Related to Long-Term Supply Arrangements (Tables)</t>
  </si>
  <si>
    <t>Pre-Production Costs and Deferred Revenue Related to Long-Term Supply Arrangements [Table Text Block]</t>
  </si>
  <si>
    <t>e following tables summarize the unamortized customer-owned tooling costs included in our non-current assets, and the deferred tooling revenues included in accrued liabilities and other non-current liabilities: (Dollars in Thousands) September 25, 2016 December 27, 2015 Unamortized Preproduction Costs Preproduction costs $ 76,648 $ 73,095 Accumulated amortization (63,417 ) (58,632 ) Net preproduction costs $ 13,231 $ 14,463 Deferred Tooling Revenues Accrued expenses $ 2,096 $ 2,908 Other non-current liabilities 6,037 1,266 Total deferred tooling revenues $ 8,133 $ 4,174</t>
  </si>
  <si>
    <t>Income Per Share (Tables)</t>
  </si>
  <si>
    <t>Schedule of Earnings Per Share, Basic and Diluted [Table Text Block]</t>
  </si>
  <si>
    <t>(Dollars in thousands, except per share amounts) Thirteen Weeks Ended Thirty-nine Weeks Ended September 25, September 27, September 25, September 27, Basic Income Per Share: Reported net income $ 5,974 $ 4,946 $ 33,602 $ 15,814 Basic income per share $ 0.24 $ 0.19 $ 1.32 $ 0.59 Weighted average shares outstanding - Basic 25,424 26,557 25,482 26,708 Diluted Income Per Share: Reported net income $ 5,974 $ 4,946 $ 33,602 $ 15,814 Diluted income per share $ 0.23 $ 0.19 $ 1.31 $ 0.59 Weighted average shares outstanding 25,424 26,557 25,482 26,708 Weighted average dilutive stock options and restricted stock units 146 27 97 37 Weighted average shares outstanding - Diluted 25,570 26,584 25,579 26,745</t>
  </si>
  <si>
    <t>Inventories (Tables)</t>
  </si>
  <si>
    <t>Schedule of Inventory, Current [Table Text Block]</t>
  </si>
  <si>
    <t xml:space="preserve"> Inventories (Dollars in thousands) September 25, 2016 December 27, 2015 Raw materials $ 35,874 $ 19,148 Work in process 21,527 21,063 Finished goods 15,588 21,558 Inventories $ 72,989 $ 61,769</t>
  </si>
  <si>
    <t>Property, Plant and Equipment (Tables)</t>
  </si>
  <si>
    <t>Property, Plant and Equipment [Table Text Block]</t>
  </si>
  <si>
    <t>Property, Plant and Equipment (Dollars in thousands) September 25, 2016 December 27, 2015 Land and buildings $ 68,317 $ 73,803 Machinery and equipment 483,724 486,612 Leasehold improvements and others 4,618 4,204 Construction in progress 30,778 20,455 587,437 585,074 Accumulated depreciation (359,851 ) (350,428 ) Property, plant and equipment, net $ 227,586 $ 234,646</t>
  </si>
  <si>
    <t>Retirement Plans (Tables)</t>
  </si>
  <si>
    <t>Schedule of Net Benefit Costs [Table Text Block]</t>
  </si>
  <si>
    <t>The following table summarizes the components of net periodic pension cost for the first three quarters of 2016 and 2015 . (Dollars in thousands) Thirteen Weeks Ended Thirty-nine Weeks Ended September 25, 2016 September 27, 2015 September 25, 2016 September 27, 2015 Service cost $ — $ 11 $ — $ 33 Interest cost 304 307 912 923 Net amortization 84 134 252 401 Net periodic pension cost $ 388 $ 452 $ 1,164 $ 1,357</t>
  </si>
  <si>
    <t>Nature of Operations (Details) - Sales Revenue, Goods, Net [Member] - Customer Concentration Risk [Member]</t>
  </si>
  <si>
    <t>Concentration Risk [Line Items]</t>
  </si>
  <si>
    <t>Percentage of total revenue</t>
  </si>
  <si>
    <t>6.00%</t>
  </si>
  <si>
    <t>Ford, GM, Toyota, Chrysler Companies [Member]</t>
  </si>
  <si>
    <t>88.00%</t>
  </si>
  <si>
    <t>82.00%</t>
  </si>
  <si>
    <t>Derivative Financial Instruments (Details) - USD ($) $ in Thousands</t>
  </si>
  <si>
    <t>Dec. 31, 2015</t>
  </si>
  <si>
    <t>Derivatives, Fair Value [Line Items]</t>
  </si>
  <si>
    <t>Derivative Liability, Notional Amount</t>
  </si>
  <si>
    <t>Derivative Instruments, Gain (Loss) Recognized in Other Comprehensive Income (Loss), Effective Portion, Net</t>
  </si>
  <si>
    <t>Maximum Remaining Maturity of Foreign Currency Derivatives</t>
  </si>
  <si>
    <t>39 months</t>
  </si>
  <si>
    <t>Derivative Instruments, Gain (Loss) Reclassified from Accumulated OCI into Income, Effective Portion, Net</t>
  </si>
  <si>
    <t>Gain (Loss) on Derivative Instruments, Net, Pretax</t>
  </si>
  <si>
    <t>Derivative Instruments in Hedges, Liabilities, at Fair Value</t>
  </si>
  <si>
    <t>Accrued Liabilities [Member]</t>
  </si>
  <si>
    <t>Cash Flow Hedge Derivative Instrument Liabilities at Fair Value</t>
  </si>
  <si>
    <t>Other Noncurrent Assets [Member]</t>
  </si>
  <si>
    <t>Cash Flow Hedge Derivative Instrument Assets at Fair Value</t>
  </si>
  <si>
    <t>Other Noncurrent Liabilities [Member]</t>
  </si>
  <si>
    <t>Foreign Exchange Option [Member]</t>
  </si>
  <si>
    <t>Foreign Exchange Forward [Member]</t>
  </si>
  <si>
    <t>Foreign Exchange Forward [Member] | Designated as Hedging Instrument [Member] | Accrued Liabilities [Member]</t>
  </si>
  <si>
    <t>Foreign Exchange Forward [Member] | Designated as Hedging Instrument [Member] | Other Noncurrent Assets [Member]</t>
  </si>
  <si>
    <t>Foreign Exchange Forward [Member] | Designated as Hedging Instrument [Member] | Other Noncurrent Liabilities [Member]</t>
  </si>
  <si>
    <t>Fair Value Measurements (Details) - USD ($) $ in Thousands</t>
  </si>
  <si>
    <t>Fair Value, Assets and Liabilities Measured on Recurring and Nonrecurring Basis [Line Items]</t>
  </si>
  <si>
    <t>Cash Surrender Value, Fair Value Disclosure</t>
  </si>
  <si>
    <t>Assets, Fair Value Disclosure</t>
  </si>
  <si>
    <t>Financial Liabilities Fair Value Disclosure</t>
  </si>
  <si>
    <t>Fair Value, Inputs, Level 1 [Member]</t>
  </si>
  <si>
    <t>Fair Value, Inputs, Level 2 [Member]</t>
  </si>
  <si>
    <t>Fair Value, Inputs, Level 3 [Member]</t>
  </si>
  <si>
    <t>Fair Value, Measurements, Recurring [Member]</t>
  </si>
  <si>
    <t>Derivative Asset</t>
  </si>
  <si>
    <t>Fair Value, Measurements, Recurring [Member] | Fair Value, Inputs, Level 1 [Member]</t>
  </si>
  <si>
    <t>Fair Value, Measurements, Recurring [Member] | Fair Value, Inputs, Level 2 [Member]</t>
  </si>
  <si>
    <t>Fair Value, Measurements, Recurring [Member] | Fair Value, Inputs, Level 3 [Member]</t>
  </si>
  <si>
    <t>Certificates of Deposit [Member] | Fair Value, Measurements, Recurring [Member]</t>
  </si>
  <si>
    <t>Available-for-sale Securities, Restricted</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ash Surrender Value [Member] | Fair Value, Inputs, Level 1 [Member]</t>
  </si>
  <si>
    <t>Cash Surrender Value [Member] | Fair Value, Inputs, Level 2 [Member]</t>
  </si>
  <si>
    <t>Cash Surrender Value [Member] | Fair Value, Inputs, Level 3 [Member]</t>
  </si>
  <si>
    <t>Line of Credit (Details) - USD ($) $ in Millions</t>
  </si>
  <si>
    <t>Dec. 14, 2014</t>
  </si>
  <si>
    <t>Dec. 19, 2014</t>
  </si>
  <si>
    <t>Debt Instrument [Line Items]</t>
  </si>
  <si>
    <t>Debt Intrument, Collateral, Percent of non US equity</t>
  </si>
  <si>
    <t>65.00%</t>
  </si>
  <si>
    <t>Revolving Credit Facility [Member] | Line of Credit [Member]</t>
  </si>
  <si>
    <t>Debt Instrument, Description of Variable Rate Basis</t>
  </si>
  <si>
    <t>JPMCB’s prime rate</t>
  </si>
  <si>
    <t>Line of Credit Facility, Unused Capacity, Commitment Fee Percentage</t>
  </si>
  <si>
    <t>0.20%</t>
  </si>
  <si>
    <t>Revolving Credit Facility [Member] | Line of Credit [Member] | London Interbank Offered Rate (LIBOR) [Member]</t>
  </si>
  <si>
    <t>London interbank</t>
  </si>
  <si>
    <t>J.P. Morgan Chase Bank N.A. and Wells Fargo Bank N.A. [Member] | Revolving Credit Facility [Member] | Line of Credit [Member]</t>
  </si>
  <si>
    <t>Line of Credit, Accordian Feature, Increase Limit</t>
  </si>
  <si>
    <t>Line of Credit Facility, Maximum Borrowing Capacity</t>
  </si>
  <si>
    <t>Line of Credit Facility, Remaining Borrowing Capacity</t>
  </si>
  <si>
    <t>Letters of Credit Outstanding, Amount</t>
  </si>
  <si>
    <t>Minimum [Member] | Revolving Credit Facility [Member] | Line of Credit [Member] | London Interbank Offered Rate (LIBOR) [Member]</t>
  </si>
  <si>
    <t>Debt Instrument, Basis Spread on Variable Rate</t>
  </si>
  <si>
    <t>0.75%</t>
  </si>
  <si>
    <t>Minimum [Member] | Revolving Credit Facility [Member] | Line of Credit [Member] | Base Rate [Member]</t>
  </si>
  <si>
    <t>0.00%</t>
  </si>
  <si>
    <t>Maximum [Member] | Revolving Credit Facility [Member] | Line of Credit [Member] | London Interbank Offered Rate (LIBOR) [Member]</t>
  </si>
  <si>
    <t>1.25%</t>
  </si>
  <si>
    <t>Maximum [Member] | Revolving Credit Facility [Member] | Line of Credit [Member] | Base Rate [Member]</t>
  </si>
  <si>
    <t>0.25%</t>
  </si>
  <si>
    <t>Restructuring (Details) $ in Thousands</t>
  </si>
  <si>
    <t>12 Months Ended</t>
  </si>
  <si>
    <t>24 Months Ended</t>
  </si>
  <si>
    <t>Sep. 25, 2016USD ($)</t>
  </si>
  <si>
    <t>Sep. 27, 2015USD ($)</t>
  </si>
  <si>
    <t>Dec. 27, 2015USD ($)</t>
  </si>
  <si>
    <t>Mar. 29, 2015USD ($)</t>
  </si>
  <si>
    <t>Restructuring Cost and Reserve [Line Items]</t>
  </si>
  <si>
    <t>Property, Plant and Equipment, Net</t>
  </si>
  <si>
    <t>Restructuring Reserve</t>
  </si>
  <si>
    <t>Rogers, Arkansas facility closure [Member]</t>
  </si>
  <si>
    <t>Restructuring and Related Cost, Expected Number of Positions Eliminated</t>
  </si>
  <si>
    <t>Rogers, Arkansas facility closure [Member] | Cost of Sales, Restructuring Costs [Member]</t>
  </si>
  <si>
    <t>Restructuring and Related Cost, Accelerated Depreciation</t>
  </si>
  <si>
    <t>Restructuring and Related Cost, Expected Cost Remaining</t>
  </si>
  <si>
    <t>Restructuring and Related Cost, Incurred Cost</t>
  </si>
  <si>
    <t>Accelerated Depreciation [Member] | Rogers, Arkansas facility closure [Member] | Cost of Sales, Restructuring Costs [Member]</t>
  </si>
  <si>
    <t>Expected Restructuring Charges</t>
  </si>
  <si>
    <t>One-time Termination Benefits [Member] | Rogers, Arkansas facility closure [Member] | Cost of Sales, Restructuring Costs [Member]</t>
  </si>
  <si>
    <t>Other Restructuring [Member] | Rogers, Arkansas facility closure [Member] | Cost of Sales, Restructuring Costs [Member]</t>
  </si>
  <si>
    <t>Rogers, Arkansas facility [Member] | Rogers, Arkansas facility closure [Member]</t>
  </si>
  <si>
    <t>Restructuring Property, plant and equipment (Details) $ in Thousands</t>
  </si>
  <si>
    <t>Property, Plant and Equipment [Line Items]</t>
  </si>
  <si>
    <t>Rogers, Arkansas facility closure [Member] | Rogers, Arkansas facility [Member]</t>
  </si>
  <si>
    <t>Cost of Sales [Member] | Rogers, Arkansas facility closure [Member]</t>
  </si>
  <si>
    <t>Selling, General and Administrative Expenses [Member]</t>
  </si>
  <si>
    <t>Other Depreciation and Amortization</t>
  </si>
  <si>
    <t>Restructuring Costs, All Costs [Member] | Cost of Sales [Member] | Rogers, Arkansas facility closure [Member]</t>
  </si>
  <si>
    <t>Restructuring and Related Cost, Expected Cost</t>
  </si>
  <si>
    <t>Stock-Based Compensation Stock Option Activity (Details) - USD ($)</t>
  </si>
  <si>
    <t>16 Months Ended</t>
  </si>
  <si>
    <t>Jun. 26, 2016</t>
  </si>
  <si>
    <t>Share-based Compensation Arrangement by Share-based Payment Award [Line Items]</t>
  </si>
  <si>
    <t>Restricted Stock, Grants in Period</t>
  </si>
  <si>
    <t>Share-based Compensation Arrangement by Share-based Payment Award, Options, Expirations in Period</t>
  </si>
  <si>
    <t>Share-based Compensation Arrangement by Share-based Payment Award, Number of Shares Authorized</t>
  </si>
  <si>
    <t>Share-based Compensation Arrangement by Share-based Payment Award, Number of Shares Available for Grant</t>
  </si>
  <si>
    <t>Full Value Awards, Maximum Number of Shares Authorized Under Plan</t>
  </si>
  <si>
    <t>Share-based Compensation Arrangement by Share-based Payment Award, Options, Forfeitures and Expirations in Period</t>
  </si>
  <si>
    <t>Capitalized share based compensation cost</t>
  </si>
  <si>
    <t>Employee Service Share-based Compensation, Nonvested Awards, Total Compensation Cost Not yet Recognized</t>
  </si>
  <si>
    <t>Employee Service Share-based Compensation, Nonvested Awards, Total Compensation Cost Not yet Recognized, Period for Recognition</t>
  </si>
  <si>
    <t>1 year 9 months</t>
  </si>
  <si>
    <t>Employee Stock Option [Member]</t>
  </si>
  <si>
    <t>Restricted Stock [Member]</t>
  </si>
  <si>
    <t>Performance Shares [Member]</t>
  </si>
  <si>
    <t>Share-based Compensation Arrangement by Share-based Payment Award, Award Vesting Rights, Percentage</t>
  </si>
  <si>
    <t>2000.00%</t>
  </si>
  <si>
    <t>Performance Shares [Member] | Employment agreement [Member]</t>
  </si>
  <si>
    <t>Restricted Stock, Grants in Period, Weighted Average Grant Date Fair Value</t>
  </si>
  <si>
    <t>Market Based Performance Stock Units [Member]</t>
  </si>
  <si>
    <t>Market Based Performance Stock Units [Member] | Employment agreement [Member]</t>
  </si>
  <si>
    <t>Maximum [Member] | Employee Stock Option [Member]</t>
  </si>
  <si>
    <t>Share-based Compensation Arrangement by Share-based Payment Award, Expiration Period</t>
  </si>
  <si>
    <t>10 years</t>
  </si>
  <si>
    <t>Minimum [Member]</t>
  </si>
  <si>
    <t>Share-based Compensation Arrangement by Share-based Payment Award, Award Vesting Period</t>
  </si>
  <si>
    <t>3 years</t>
  </si>
  <si>
    <t>Chief Executive Officer [Member] | Restricted Stock [Member]</t>
  </si>
  <si>
    <t>Chief Executive Officer [Member] | Performance Shares [Member]</t>
  </si>
  <si>
    <t>Chief Executive Officer [Member] | Performance Shares [Member] | Employment agreement [Member]</t>
  </si>
  <si>
    <t>Chief Executive Officer [Member] | Market Based Performance Stock Units [Member]</t>
  </si>
  <si>
    <t>Chief Executive Officer [Member] | Market Based Performance Stock Units [Member] | Employment agreement [Member]</t>
  </si>
  <si>
    <t>December 31, 2016 [Member] | Performance Shares [Member] | Employment agreement [Member]</t>
  </si>
  <si>
    <t>Stock-Based Compensation Stock-Based Compensation Expense (Details) - USD ($) $ / shares in Units, $ in Thousands</t>
  </si>
  <si>
    <t>Employee Service Share-based Compensation, Allocation of Recognized Period Costs [Line Items]</t>
  </si>
  <si>
    <t>Share-based Compensation Arrangement by Share-based Payment Award, Equity Instruments Other than Options, Grants in Period</t>
  </si>
  <si>
    <t>Allocated Share-based Compensation Expense</t>
  </si>
  <si>
    <t>Income tax benefit</t>
  </si>
  <si>
    <t>Total stock-based compensation expense after income taxes</t>
  </si>
  <si>
    <t>Cost of Sales [Member]</t>
  </si>
  <si>
    <t>Director [Member]</t>
  </si>
  <si>
    <t>Performance Shares [Member] | Chief Executive Officer [Member]</t>
  </si>
  <si>
    <t>Performance Shares [Member] | Management [Member]</t>
  </si>
  <si>
    <t>Share-based Compensation Arrangement by Share-based Payment Award, Equity Instruments Other than Options, Grants in Period, Weighted Average Grant Date Fair Value</t>
  </si>
  <si>
    <t>Performance Shares [Member] | Employment agreement [Member] | Chief Executive Officer [Member]</t>
  </si>
  <si>
    <t>Performance Shares [Member] | Employment agreement [Member] | Management [Member]</t>
  </si>
  <si>
    <t>Market Based Performance Stock Units [Member] | Chief Executive Officer [Member]</t>
  </si>
  <si>
    <t>Market Based Performance Stock Units [Member] | Employment agreement [Member] | Chief Executive Officer [Member]</t>
  </si>
  <si>
    <t>Issue Date 7-26-16 [Member] | Performance Shares [Member] | Employment agreement [Member]</t>
  </si>
  <si>
    <t>Issue Date 7-26-16 [Member] | Restricted Stock Units (RSUs) [Member]</t>
  </si>
  <si>
    <t>Issue Date 7-26-16 [Member] | Market Based Performance Stock Units [Member]</t>
  </si>
  <si>
    <t>Business Segments (Details) - USD ($) $ in Thousands</t>
  </si>
  <si>
    <t>Revenues from External Customers and Long-Lived Assets [Line Items]</t>
  </si>
  <si>
    <t>Net sales</t>
  </si>
  <si>
    <t>UNITED STATES</t>
  </si>
  <si>
    <t>MEXICO</t>
  </si>
  <si>
    <t>Pre-Production Costs Related to Long-Term Supply Arrangements (Details) - USD ($) $ in Thousands</t>
  </si>
  <si>
    <t>Unamortized Preproduction Costs [Abstract]</t>
  </si>
  <si>
    <t>Preproduction costs</t>
  </si>
  <si>
    <t>Accumulated amortization</t>
  </si>
  <si>
    <t>Net preproduction costs</t>
  </si>
  <si>
    <t>Deferred Revenue [Abstract]</t>
  </si>
  <si>
    <t>Total deferred tooling revenues</t>
  </si>
  <si>
    <t>Deferred Revenue, Revenue Recognized</t>
  </si>
  <si>
    <t>Income Per Share (Details) - USD ($) $ / shares in Units, shares in Thousands, $ in Thousands</t>
  </si>
  <si>
    <t>Antidilutive Securities Excluded from Computation of Earnings Per Share [Line Items]</t>
  </si>
  <si>
    <t>Basic income (loss) per share</t>
  </si>
  <si>
    <t>Weighted average shares outstanding, basic</t>
  </si>
  <si>
    <t>Diluted income (loss) per share</t>
  </si>
  <si>
    <t>Weighted average dilutive stock options</t>
  </si>
  <si>
    <t>Weighted average shares outstanding, diluted</t>
  </si>
  <si>
    <t>Income Taxes (Details) - USD ($) $ in Thousands</t>
  </si>
  <si>
    <t>Income Tax Examination [Line Items]</t>
  </si>
  <si>
    <t>Deferred Tax Assets, Valuation Allowance</t>
  </si>
  <si>
    <t>Effective Income Tax Rate, Continuing Operations</t>
  </si>
  <si>
    <t>22.00%</t>
  </si>
  <si>
    <t>35.00%</t>
  </si>
  <si>
    <t>28.00%</t>
  </si>
  <si>
    <t>Income Taxes Unrecognized Tax Benefits (Details) - USD ($) $ in Thousands</t>
  </si>
  <si>
    <t>Income Tax Expense (Benefit)</t>
  </si>
  <si>
    <t>Income Taxes Tax Jurisdictions (Details)</t>
  </si>
  <si>
    <t>Effective Income Tax Rate Reconciliation, Percent</t>
  </si>
  <si>
    <t>Short-Term Investments (Details) - USD ($) $ in Millions</t>
  </si>
  <si>
    <t>Restricted Cash and Cash Equivalents Items [Line Items]</t>
  </si>
  <si>
    <t>Restricted Cash and Investments, Current</t>
  </si>
  <si>
    <t>Inventories (Details) - USD ($) $ in Thousands</t>
  </si>
  <si>
    <t>Raw materials</t>
  </si>
  <si>
    <t>Work in process</t>
  </si>
  <si>
    <t>Finished goods</t>
  </si>
  <si>
    <t>Inventory, noncurrent</t>
  </si>
  <si>
    <t>Supplies inventory</t>
  </si>
  <si>
    <t>Property, Plant and Equipment (Details) - USD ($) $ in Thousands</t>
  </si>
  <si>
    <t>Property, plant and equipment, gross</t>
  </si>
  <si>
    <t>Accumulated depreciation</t>
  </si>
  <si>
    <t>Depreciation expense</t>
  </si>
  <si>
    <t>Land and buildings [Member]</t>
  </si>
  <si>
    <t>Machinery and Equipment [Member]</t>
  </si>
  <si>
    <t>Leasehold improvements and others [Member]</t>
  </si>
  <si>
    <t>Construction in Progress [Member]</t>
  </si>
  <si>
    <t>Retirement Plans (Details) - USD ($) $ in Thousands</t>
  </si>
  <si>
    <t>Defined Benefit Plan Disclosure [Line Items]</t>
  </si>
  <si>
    <t>Cash Surrender Value of Life Insurance</t>
  </si>
  <si>
    <t>Benefits Payable, Age</t>
  </si>
  <si>
    <t>Benefits paid</t>
  </si>
  <si>
    <t>Defined Benefit Plan, Estimated Future Employer Contributions in Current Fiscal Year</t>
  </si>
  <si>
    <t>Service cost</t>
  </si>
  <si>
    <t>Interest cost</t>
  </si>
  <si>
    <t>Net amortization</t>
  </si>
  <si>
    <t>Net periodic pension cost</t>
  </si>
  <si>
    <t>Common Stock Repurchase Programs (Details) - USD ($) $ in Thousands</t>
  </si>
  <si>
    <t>22 Months Ended</t>
  </si>
  <si>
    <t>Dec. 28, 2014</t>
  </si>
  <si>
    <t>Oct. 14, 2014</t>
  </si>
  <si>
    <t>Mar. 31, 2013</t>
  </si>
  <si>
    <t>Equity, Class of Treasury Stock [Line Items]</t>
  </si>
  <si>
    <t>Common Shares Purchased and Retired Under Repurchase Program, Total</t>
  </si>
  <si>
    <t>2013 Program [Member]</t>
  </si>
  <si>
    <t>Stock Repurchase Program, Authorized Amount</t>
  </si>
  <si>
    <t>2014 Program [Member]</t>
  </si>
  <si>
    <t>2014 Share Repurchase Program [Member]</t>
  </si>
  <si>
    <t>2016 Repurchase Program [Member]</t>
  </si>
  <si>
    <t>Commitments and Contingencies (Details) - USD ($) $ in Thousands</t>
  </si>
  <si>
    <t>Other Commitments [Line Items]</t>
  </si>
  <si>
    <t>Payments to Acquire Property, Plant, and Equipment</t>
  </si>
  <si>
    <t>Maximum Length of Time, Foreign Currency Cash Flow Hedge</t>
  </si>
  <si>
    <t>restricted cash and investments (Details) - USD ($) $ in Millions</t>
  </si>
  <si>
    <t>restricted Cash and Cash Equivalents and investments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38"/>
    <col customWidth="1" max="3" min="3" width="14"/>
  </cols>
  <sheetData>
    <row spans="1:3" r="1">
      <c s="1" r="A1" t="s">
        <v>0</v>
      </c>
      <c s="2" r="B1" t="s">
        <v>1</v>
      </c>
    </row>
    <row spans="1:3" r="2">
      <c s="2" r="B2" t="s">
        <v>2</v>
      </c>
      <c s="2" r="C2" t="s">
        <v>3</v>
      </c>
    </row>
    <row spans="1:3" r="3">
      <c s="3" r="A3" t="s">
        <v>4</v>
      </c>
      <c s="3" r="B3" t="s">
        <v>5</v>
      </c>
    </row>
    <row spans="1:3" r="4">
      <c s="3" r="A4" t="s">
        <v>6</v>
      </c>
      <c s="5" r="B4" t="n">
        <v>95552</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c s="5" r="C12" t="n">
        <v>25445075</v>
      </c>
    </row>
    <row spans="1:3" r="13">
      <c s="3" r="A13" t="s">
        <v>21</v>
      </c>
      <c s="3" r="B13" t="s">
        <v>22</v>
      </c>
    </row>
    <row spans="1:3" r="14">
      <c s="3" r="A14" t="s">
        <v>23</v>
      </c>
      <c s="3" r="B14" t="s">
        <v>22</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9" r="A3" t="s">
        <v>150</v>
      </c>
    </row>
    <row spans="1:2" r="4">
      <c s="3" r="A4" t="s">
        <v>151</v>
      </c>
      <c s="3"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1</v>
      </c>
    </row>
    <row spans="1:2" r="2">
      <c s="2" r="B2" t="s">
        <v>2</v>
      </c>
    </row>
    <row spans="1:2" r="3">
      <c s="9" r="A3" t="s">
        <v>154</v>
      </c>
    </row>
    <row spans="1:2" r="4">
      <c s="3" r="A4" t="s">
        <v>155</v>
      </c>
      <c s="3"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9" r="A3" t="s">
        <v>158</v>
      </c>
    </row>
    <row spans="1:2" r="4">
      <c s="3" r="A4" t="s">
        <v>159</v>
      </c>
      <c s="3"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1</v>
      </c>
      <c s="2" r="B1" t="s">
        <v>1</v>
      </c>
    </row>
    <row spans="1:2" r="2">
      <c s="2" r="B2" t="s">
        <v>2</v>
      </c>
    </row>
    <row spans="1:2" r="3">
      <c s="9" r="A3" t="s">
        <v>162</v>
      </c>
    </row>
    <row spans="1:2" r="4">
      <c s="3" r="A4" t="s">
        <v>163</v>
      </c>
      <c s="3"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5</v>
      </c>
      <c s="2" r="B1" t="s">
        <v>1</v>
      </c>
    </row>
    <row spans="1:2" r="2">
      <c s="2" r="B2" t="s">
        <v>2</v>
      </c>
    </row>
    <row spans="1:2" r="3">
      <c s="9" r="A3" t="s">
        <v>166</v>
      </c>
    </row>
    <row spans="1:2" r="4">
      <c s="3" r="A4" t="s">
        <v>167</v>
      </c>
      <c s="3"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9</v>
      </c>
      <c s="2" r="B1" t="s">
        <v>1</v>
      </c>
    </row>
    <row spans="1:2" r="2">
      <c s="2" r="B2" t="s">
        <v>2</v>
      </c>
    </row>
    <row spans="1:2" r="3">
      <c s="9" r="A3" t="s">
        <v>170</v>
      </c>
    </row>
    <row spans="1:2" r="4">
      <c s="3" r="A4" t="s">
        <v>171</v>
      </c>
      <c s="3"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9" r="A3" t="s">
        <v>174</v>
      </c>
    </row>
    <row spans="1:2" r="4">
      <c s="3" r="A4" t="s">
        <v>175</v>
      </c>
      <c s="3"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7</v>
      </c>
      <c s="2" r="B1" t="s">
        <v>1</v>
      </c>
    </row>
    <row spans="1:2" r="2">
      <c s="2" r="B2" t="s">
        <v>2</v>
      </c>
    </row>
    <row spans="1:2" r="3">
      <c s="9" r="A3" t="s">
        <v>178</v>
      </c>
    </row>
    <row spans="1:2" r="4">
      <c s="3" r="A4" t="s">
        <v>179</v>
      </c>
      <c s="3"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1</v>
      </c>
      <c s="2" r="B1" t="s">
        <v>1</v>
      </c>
    </row>
    <row spans="1:2" r="2">
      <c s="2" r="B2" t="s">
        <v>2</v>
      </c>
    </row>
    <row spans="1:2" r="3">
      <c s="9" r="A3" t="s">
        <v>182</v>
      </c>
    </row>
    <row spans="1:2" r="4">
      <c s="3" r="A4" t="s">
        <v>183</v>
      </c>
      <c s="3"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5</v>
      </c>
      <c s="2" r="B1" t="s">
        <v>1</v>
      </c>
    </row>
    <row spans="1:2" r="2">
      <c s="2" r="B2" t="s">
        <v>2</v>
      </c>
    </row>
    <row spans="1:2" r="3">
      <c s="9" r="A3" t="s">
        <v>186</v>
      </c>
    </row>
    <row spans="1:2" r="4">
      <c s="3" r="A4" t="s">
        <v>187</v>
      </c>
      <c s="3"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3" r="A3" t="s">
        <v>29</v>
      </c>
      <c s="6" r="B3" t="n">
        <v>175580</v>
      </c>
      <c s="6" r="C3" t="n">
        <v>175656</v>
      </c>
      <c s="6" r="D3" t="n">
        <v>544354</v>
      </c>
      <c s="6" r="E3" t="n">
        <v>533325</v>
      </c>
    </row>
    <row spans="1:5" r="4">
      <c s="3" r="A4" t="s">
        <v>30</v>
      </c>
      <c s="5" r="B4" t="n">
        <v>164537</v>
      </c>
      <c s="5" r="C4" t="n">
        <v>158004</v>
      </c>
      <c s="5" r="D4" t="n">
        <v>475869</v>
      </c>
      <c s="5" r="E4" t="n">
        <v>481093</v>
      </c>
    </row>
    <row spans="1:5" r="5">
      <c s="3" r="A5" t="s">
        <v>31</v>
      </c>
      <c s="5" r="B5" t="n">
        <v>62</v>
      </c>
      <c s="5" r="C5" t="n">
        <v>1168</v>
      </c>
      <c s="5" r="D5" t="n">
        <v>249</v>
      </c>
      <c s="5" r="E5" t="n">
        <v>4606</v>
      </c>
    </row>
    <row spans="1:5" r="6">
      <c s="3" r="A6" t="s">
        <v>32</v>
      </c>
      <c s="5" r="B6" t="n">
        <v>164599</v>
      </c>
      <c s="5" r="C6" t="n">
        <v>159172</v>
      </c>
      <c s="5" r="D6" t="n">
        <v>476118</v>
      </c>
      <c s="5" r="E6" t="n">
        <v>485699</v>
      </c>
    </row>
    <row spans="1:5" r="7">
      <c s="3" r="A7" t="s">
        <v>33</v>
      </c>
      <c s="5" r="B7" t="n">
        <v>10981</v>
      </c>
      <c s="5" r="C7" t="n">
        <v>16484</v>
      </c>
      <c s="5" r="D7" t="n">
        <v>68236</v>
      </c>
      <c s="5" r="E7" t="n">
        <v>47626</v>
      </c>
    </row>
    <row spans="1:5" r="8">
      <c s="3" r="A8" t="s">
        <v>34</v>
      </c>
      <c s="5" r="B8" t="n">
        <v>5731</v>
      </c>
      <c s="5" r="C8" t="n">
        <v>8425</v>
      </c>
      <c s="5" r="D8" t="n">
        <v>24724</v>
      </c>
      <c s="5" r="E8" t="n">
        <v>24858</v>
      </c>
    </row>
    <row spans="1:5" r="9">
      <c s="3" r="A9" t="s">
        <v>35</v>
      </c>
      <c s="5" r="B9" t="n">
        <v>5250</v>
      </c>
      <c s="5" r="C9" t="n">
        <v>8059</v>
      </c>
      <c s="5" r="D9" t="n">
        <v>43512</v>
      </c>
      <c s="5" r="E9" t="n">
        <v>22768</v>
      </c>
    </row>
    <row spans="1:5" r="10">
      <c s="3" r="A10" t="s">
        <v>36</v>
      </c>
      <c s="5" r="B10" t="n">
        <v>41</v>
      </c>
      <c s="5" r="D10" t="n">
        <v>152</v>
      </c>
      <c s="5" r="E10" t="n">
        <v>87</v>
      </c>
    </row>
    <row spans="1:5" r="11">
      <c s="3" r="A11" t="s">
        <v>37</v>
      </c>
      <c s="5" r="C11" t="n">
        <v>-55</v>
      </c>
    </row>
    <row spans="1:5" r="12">
      <c s="3" r="A12" t="s">
        <v>38</v>
      </c>
      <c s="5" r="B12" t="n">
        <v>-381</v>
      </c>
      <c s="5" r="C12" t="n">
        <v>-389</v>
      </c>
      <c s="5" r="D12" t="n">
        <v>-486</v>
      </c>
      <c s="5" r="E12" t="n">
        <v>-933</v>
      </c>
    </row>
    <row spans="1:5" r="13">
      <c s="3" r="A13" t="s">
        <v>39</v>
      </c>
      <c s="5" r="B13" t="n">
        <v>4910</v>
      </c>
      <c s="5" r="C13" t="n">
        <v>7615</v>
      </c>
      <c s="5" r="D13" t="n">
        <v>43178</v>
      </c>
      <c s="5" r="E13" t="n">
        <v>21922</v>
      </c>
    </row>
    <row spans="1:5" r="14">
      <c s="3" r="A14" t="s">
        <v>40</v>
      </c>
      <c s="5" r="B14" t="n">
        <v>1064</v>
      </c>
      <c s="5" r="C14" t="n">
        <v>-2669</v>
      </c>
      <c s="5" r="D14" t="n">
        <v>-9576</v>
      </c>
      <c s="5" r="E14" t="n">
        <v>-6108</v>
      </c>
    </row>
    <row spans="1:5" r="15">
      <c s="3" r="A15" t="s">
        <v>41</v>
      </c>
      <c s="6" r="B15" t="n">
        <v>5974</v>
      </c>
      <c s="6" r="C15" t="n">
        <v>4946</v>
      </c>
      <c s="6" r="D15" t="n">
        <v>33602</v>
      </c>
      <c s="6" r="E15" t="n">
        <v>15814</v>
      </c>
    </row>
    <row spans="1:5" r="16">
      <c s="3" r="A16" t="s">
        <v>42</v>
      </c>
      <c s="7" r="B16" t="n">
        <v>0.24</v>
      </c>
      <c s="7" r="C16" t="n">
        <v>0.19</v>
      </c>
      <c s="7" r="D16" t="n">
        <v>1.32</v>
      </c>
      <c s="7" r="E16" t="n">
        <v>0.59</v>
      </c>
    </row>
    <row spans="1:5" r="17">
      <c s="3" r="A17" t="s">
        <v>43</v>
      </c>
      <c s="8" r="B17" t="n">
        <v>0.23</v>
      </c>
      <c s="8" r="C17" t="n">
        <v>0.19</v>
      </c>
      <c s="8" r="D17" t="n">
        <v>1.31</v>
      </c>
      <c s="8" r="E17" t="n">
        <v>0.59</v>
      </c>
    </row>
    <row spans="1:5" r="18">
      <c s="3" r="A18" t="s">
        <v>44</v>
      </c>
      <c s="7" r="B18" t="n">
        <v>0.18</v>
      </c>
      <c s="7" r="C18" t="n">
        <v>0.18</v>
      </c>
      <c s="7" r="D18" t="n">
        <v>0.54</v>
      </c>
      <c s="7" r="E18"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64</v>
      </c>
      <c s="2" r="B1" t="s">
        <v>1</v>
      </c>
    </row>
    <row spans="1:2" r="2">
      <c s="2" r="B2" t="s">
        <v>2</v>
      </c>
    </row>
    <row spans="1:2" r="3">
      <c s="9" r="A3" t="s">
        <v>189</v>
      </c>
    </row>
    <row spans="1:2" r="4">
      <c s="3" r="A4" t="s">
        <v>190</v>
      </c>
      <c s="3"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9" r="A3" t="s">
        <v>193</v>
      </c>
    </row>
    <row spans="1:2" r="4">
      <c s="3" r="A4" t="s">
        <v>194</v>
      </c>
      <c s="3"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6</v>
      </c>
      <c s="2" r="B1" t="s">
        <v>1</v>
      </c>
    </row>
    <row spans="1:2" r="2">
      <c s="2" r="B2" t="s">
        <v>2</v>
      </c>
    </row>
    <row spans="1:2" r="3">
      <c s="9" r="A3" t="s">
        <v>197</v>
      </c>
    </row>
    <row spans="1:2" r="4">
      <c s="3" r="A4" t="s">
        <v>198</v>
      </c>
      <c s="3"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0</v>
      </c>
      <c s="2" r="B1" t="s">
        <v>1</v>
      </c>
    </row>
    <row spans="1:2" r="2">
      <c s="2" r="B2" t="s">
        <v>2</v>
      </c>
    </row>
    <row spans="1:2" r="3">
      <c s="9" r="A3" t="s">
        <v>201</v>
      </c>
    </row>
    <row spans="1:2" r="4">
      <c s="3" r="A4" t="s">
        <v>202</v>
      </c>
      <c s="3"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9" r="A3" t="s">
        <v>205</v>
      </c>
    </row>
    <row spans="1:2" r="4">
      <c s="3" r="A4" t="s">
        <v>206</v>
      </c>
      <c s="3"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9" r="A3" t="s">
        <v>158</v>
      </c>
    </row>
    <row spans="1:2" r="4">
      <c s="3" r="A4" t="s">
        <v>209</v>
      </c>
      <c s="3" r="B4" t="s">
        <v>210</v>
      </c>
    </row>
    <row spans="1:2" r="5">
      <c s="3" r="A5" t="s">
        <v>211</v>
      </c>
      <c s="3" r="B5" t="s">
        <v>212</v>
      </c>
    </row>
    <row spans="1:2" r="6">
      <c s="3" r="A6" t="s">
        <v>213</v>
      </c>
      <c s="3" r="B6" t="s">
        <v>214</v>
      </c>
    </row>
    <row spans="1:2" r="7">
      <c s="3" r="A7" t="s">
        <v>215</v>
      </c>
      <c s="3" r="B7" t="s">
        <v>216</v>
      </c>
    </row>
    <row spans="1:2" r="8">
      <c s="3" r="A8" t="s">
        <v>217</v>
      </c>
      <c s="3" r="B8" t="s">
        <v>218</v>
      </c>
    </row>
    <row spans="1:2" r="9">
      <c s="3" r="A9" t="s">
        <v>219</v>
      </c>
      <c s="3" r="B9" t="s">
        <v>220</v>
      </c>
    </row>
    <row spans="1:2" r="10">
      <c s="3" r="A10" t="s">
        <v>221</v>
      </c>
      <c s="3" r="B10" t="s">
        <v>222</v>
      </c>
    </row>
    <row spans="1:2" r="11">
      <c s="3" r="A11" t="s">
        <v>223</v>
      </c>
      <c s="3" r="B11"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9" r="A3" t="s">
        <v>146</v>
      </c>
    </row>
    <row spans="1:2" r="4">
      <c s="3" r="A4" t="s">
        <v>226</v>
      </c>
      <c s="3" r="B4" t="s">
        <v>227</v>
      </c>
    </row>
    <row spans="1:2" r="5">
      <c s="3" r="A5" t="s">
        <v>228</v>
      </c>
      <c s="3" r="B5" t="s">
        <v>229</v>
      </c>
    </row>
    <row spans="1:2" r="6">
      <c s="3" r="A6" t="s">
        <v>230</v>
      </c>
      <c s="3" r="B6"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32</v>
      </c>
      <c s="2" r="B1" t="s">
        <v>1</v>
      </c>
    </row>
    <row spans="1:2" r="2">
      <c s="2" r="B2" t="s">
        <v>2</v>
      </c>
    </row>
    <row spans="1:2" r="3">
      <c s="9" r="A3" t="s">
        <v>150</v>
      </c>
    </row>
    <row spans="1:2" r="4">
      <c s="3" r="A4" t="s">
        <v>233</v>
      </c>
      <c s="3"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35</v>
      </c>
      <c s="2" r="B1" t="s">
        <v>1</v>
      </c>
    </row>
    <row spans="1:2" r="2">
      <c s="2" r="B2" t="s">
        <v>2</v>
      </c>
    </row>
    <row spans="1:2" r="3">
      <c s="9" r="A3" t="s">
        <v>162</v>
      </c>
    </row>
    <row spans="1:2" r="4">
      <c s="3" r="A4" t="s">
        <v>236</v>
      </c>
      <c s="3" r="B4" t="s">
        <v>237</v>
      </c>
    </row>
    <row spans="1:2" r="5">
      <c s="3" r="A5" t="s">
        <v>238</v>
      </c>
      <c s="3" r="B5"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9" r="A3" t="s">
        <v>166</v>
      </c>
    </row>
    <row spans="1:2" r="4">
      <c s="3" r="A4" t="s">
        <v>241</v>
      </c>
      <c s="3"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v>
      </c>
      <c s="2" r="B1" t="s">
        <v>27</v>
      </c>
      <c s="2" r="D1" t="s">
        <v>1</v>
      </c>
    </row>
    <row spans="1:5" r="2">
      <c s="2" r="B2" t="s">
        <v>2</v>
      </c>
      <c s="2" r="C2" t="s">
        <v>28</v>
      </c>
      <c s="2" r="D2" t="s">
        <v>2</v>
      </c>
      <c s="2" r="E2" t="s">
        <v>28</v>
      </c>
    </row>
    <row spans="1:5" r="3">
      <c s="3" r="A3" t="s">
        <v>46</v>
      </c>
      <c s="6" r="B3" t="n">
        <v>5974</v>
      </c>
      <c s="6" r="C3" t="n">
        <v>4946</v>
      </c>
      <c s="6" r="D3" t="n">
        <v>33602</v>
      </c>
      <c s="6" r="E3" t="n">
        <v>15814</v>
      </c>
    </row>
    <row spans="1:5" r="4">
      <c s="9" r="A4" t="s">
        <v>47</v>
      </c>
    </row>
    <row spans="1:5" r="5">
      <c s="3" r="A5" t="s">
        <v>48</v>
      </c>
      <c s="5" r="B5" t="n">
        <v>-4211</v>
      </c>
      <c s="5" r="C5" t="n">
        <v>-9098</v>
      </c>
      <c s="5" r="D5" t="n">
        <v>-12877</v>
      </c>
      <c s="5" r="E5" t="n">
        <v>-15134</v>
      </c>
    </row>
    <row spans="1:5" r="6">
      <c s="3" r="A6" t="s">
        <v>49</v>
      </c>
      <c s="5" r="B6" t="n">
        <v>-2545</v>
      </c>
      <c s="5" r="C6" t="n">
        <v>-6826</v>
      </c>
      <c s="5" r="D6" t="n">
        <v>-7961</v>
      </c>
      <c s="5" r="E6" t="n">
        <v>-9844</v>
      </c>
    </row>
    <row spans="1:5" r="7">
      <c s="3" r="A7" t="s">
        <v>50</v>
      </c>
      <c s="5" r="B7" t="n">
        <v>0</v>
      </c>
      <c s="5" r="C7" t="n">
        <v>1935</v>
      </c>
      <c s="5" r="D7" t="n">
        <v>-266</v>
      </c>
      <c s="5" r="E7" t="n">
        <v>4144</v>
      </c>
    </row>
    <row spans="1:5" r="8">
      <c s="3" r="A8" t="s">
        <v>51</v>
      </c>
      <c s="5" r="B8" t="n">
        <v>-2545</v>
      </c>
      <c s="5" r="C8" t="n">
        <v>-4891</v>
      </c>
      <c s="5" r="D8" t="n">
        <v>-8227</v>
      </c>
      <c s="5" r="E8" t="n">
        <v>-5700</v>
      </c>
    </row>
    <row spans="1:5" r="9">
      <c s="9" r="A9" t="s">
        <v>52</v>
      </c>
    </row>
    <row spans="1:5" r="10">
      <c s="3" r="A10" t="s">
        <v>53</v>
      </c>
      <c s="5" r="B10" t="n">
        <v>84</v>
      </c>
      <c s="5" r="C10" t="n">
        <v>134</v>
      </c>
      <c s="5" r="D10" t="n">
        <v>252</v>
      </c>
      <c s="5" r="E10" t="n">
        <v>402</v>
      </c>
    </row>
    <row spans="1:5" r="11">
      <c s="3" r="A11" t="s">
        <v>54</v>
      </c>
      <c s="5" r="B11" t="n">
        <v>-31</v>
      </c>
      <c s="5" r="C11" t="n">
        <v>-51</v>
      </c>
      <c s="5" r="D11" t="n">
        <v>-93</v>
      </c>
      <c s="5" r="E11" t="n">
        <v>-151</v>
      </c>
    </row>
    <row spans="1:5" r="12">
      <c s="3" r="A12" t="s">
        <v>55</v>
      </c>
      <c s="5" r="B12" t="n">
        <v>53</v>
      </c>
      <c s="5" r="C12" t="n">
        <v>83</v>
      </c>
      <c s="5" r="D12" t="n">
        <v>159</v>
      </c>
      <c s="5" r="E12" t="n">
        <v>251</v>
      </c>
    </row>
    <row spans="1:5" r="13">
      <c s="3" r="A13" t="s">
        <v>56</v>
      </c>
      <c s="5" r="B13" t="n">
        <v>-6703</v>
      </c>
      <c s="5" r="C13" t="n">
        <v>-13906</v>
      </c>
      <c s="5" r="D13" t="n">
        <v>-20945</v>
      </c>
      <c s="5" r="E13" t="n">
        <v>-20583</v>
      </c>
    </row>
    <row spans="1:5" r="14">
      <c s="3" r="A14" t="s">
        <v>57</v>
      </c>
      <c s="6" r="B14" t="n">
        <v>-729</v>
      </c>
      <c s="6" r="C14" t="n">
        <v>-8960</v>
      </c>
      <c s="6" r="D14" t="n">
        <v>12657</v>
      </c>
      <c s="6" r="E14" t="n">
        <v>-47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9" r="A3" t="s">
        <v>170</v>
      </c>
    </row>
    <row spans="1:2" r="4">
      <c s="3" r="A4" t="s">
        <v>244</v>
      </c>
      <c s="3"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9" r="A3" t="s">
        <v>174</v>
      </c>
    </row>
    <row spans="1:2" r="4">
      <c s="3" r="A4" t="s">
        <v>247</v>
      </c>
      <c s="3"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9</v>
      </c>
      <c s="2" r="B1" t="s">
        <v>1</v>
      </c>
    </row>
    <row spans="1:2" r="2">
      <c s="2" r="B2" t="s">
        <v>2</v>
      </c>
    </row>
    <row spans="1:2" r="3">
      <c s="9" r="A3" t="s">
        <v>178</v>
      </c>
    </row>
    <row spans="1:2" r="4">
      <c s="3" r="A4" t="s">
        <v>250</v>
      </c>
      <c s="3"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2</v>
      </c>
      <c s="2" r="B1" t="s">
        <v>1</v>
      </c>
    </row>
    <row spans="1:2" r="2">
      <c s="2" r="B2" t="s">
        <v>2</v>
      </c>
    </row>
    <row spans="1:2" r="3">
      <c s="9" r="A3" t="s">
        <v>189</v>
      </c>
    </row>
    <row spans="1:2" r="4">
      <c s="3" r="A4" t="s">
        <v>253</v>
      </c>
      <c s="3" r="B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5</v>
      </c>
      <c s="2" r="B1" t="s">
        <v>1</v>
      </c>
    </row>
    <row spans="1:2" r="2">
      <c s="2" r="B2" t="s">
        <v>2</v>
      </c>
    </row>
    <row spans="1:2" r="3">
      <c s="9" r="A3" t="s">
        <v>193</v>
      </c>
    </row>
    <row spans="1:2" r="4">
      <c s="3" r="A4" t="s">
        <v>256</v>
      </c>
      <c s="3" r="B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8</v>
      </c>
      <c s="2" r="B1" t="s">
        <v>1</v>
      </c>
    </row>
    <row spans="1:2" r="2">
      <c s="2" r="B2" t="s">
        <v>2</v>
      </c>
    </row>
    <row spans="1:2" r="3">
      <c s="9" r="A3" t="s">
        <v>197</v>
      </c>
    </row>
    <row spans="1:2" r="4">
      <c s="3" r="A4" t="s">
        <v>259</v>
      </c>
      <c s="3" r="B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61</v>
      </c>
      <c s="2" r="B1" t="s">
        <v>27</v>
      </c>
      <c s="2" r="C1" t="s">
        <v>1</v>
      </c>
    </row>
    <row spans="1:3" r="2">
      <c s="2" r="B2" t="s">
        <v>28</v>
      </c>
      <c s="2" r="C2" t="s">
        <v>2</v>
      </c>
    </row>
    <row spans="1:3" r="3">
      <c s="9" r="A3" t="s">
        <v>262</v>
      </c>
    </row>
    <row spans="1:3" r="4">
      <c s="3" r="A4" t="s">
        <v>263</v>
      </c>
      <c s="3" r="C4" t="s">
        <v>264</v>
      </c>
    </row>
    <row spans="1:3" r="5">
      <c s="3" r="A5" t="s">
        <v>265</v>
      </c>
    </row>
    <row spans="1:3" r="6">
      <c s="9" r="A6" t="s">
        <v>262</v>
      </c>
    </row>
    <row spans="1:3" r="7">
      <c s="3" r="A7" t="s">
        <v>263</v>
      </c>
      <c s="3" r="B7" t="s">
        <v>266</v>
      </c>
      <c s="3" r="C7"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8</v>
      </c>
      <c s="2" r="B1" t="s">
        <v>1</v>
      </c>
    </row>
    <row spans="1:4" r="2">
      <c s="2" r="B2" t="s">
        <v>2</v>
      </c>
      <c s="2" r="C2" t="s">
        <v>269</v>
      </c>
      <c s="2" r="D2" t="s">
        <v>59</v>
      </c>
    </row>
    <row spans="1:4" r="3">
      <c s="9" r="A3" t="s">
        <v>270</v>
      </c>
    </row>
    <row spans="1:4" r="4">
      <c s="3" r="A4" t="s">
        <v>271</v>
      </c>
      <c s="6" r="B4" t="n">
        <v>156528</v>
      </c>
      <c s="6" r="D4" t="n">
        <v>162590</v>
      </c>
    </row>
    <row spans="1:4" r="5">
      <c s="3" r="A5" t="s">
        <v>272</v>
      </c>
      <c s="6" r="B5" t="n">
        <v>-8227</v>
      </c>
    </row>
    <row spans="1:4" r="6">
      <c s="3" r="A6" t="s">
        <v>273</v>
      </c>
      <c s="3" r="B6" t="s">
        <v>274</v>
      </c>
    </row>
    <row spans="1:4" r="7">
      <c s="3" r="A7" t="s">
        <v>275</v>
      </c>
      <c s="6" r="B7" t="n">
        <v>9777</v>
      </c>
    </row>
    <row spans="1:4" r="8">
      <c s="3" r="A8" t="s">
        <v>276</v>
      </c>
      <c s="5" r="B8" t="n">
        <v>133</v>
      </c>
    </row>
    <row spans="1:4" r="9">
      <c s="3" r="A9" t="s">
        <v>277</v>
      </c>
      <c s="5" r="B9" t="n">
        <v>22588</v>
      </c>
      <c s="5" r="D9" t="n">
        <v>14046</v>
      </c>
    </row>
    <row spans="1:4" r="10">
      <c s="3" r="A10" t="s">
        <v>278</v>
      </c>
    </row>
    <row spans="1:4" r="11">
      <c s="9" r="A11" t="s">
        <v>270</v>
      </c>
    </row>
    <row spans="1:4" r="12">
      <c s="3" r="A12" t="s">
        <v>279</v>
      </c>
      <c s="5" r="B12" t="n">
        <v>10804</v>
      </c>
      <c s="5" r="D12" t="n">
        <v>9629</v>
      </c>
    </row>
    <row spans="1:4" r="13">
      <c s="3" r="A13" t="s">
        <v>280</v>
      </c>
    </row>
    <row spans="1:4" r="14">
      <c s="9" r="A14" t="s">
        <v>270</v>
      </c>
    </row>
    <row spans="1:4" r="15">
      <c s="3" r="A15" t="s">
        <v>281</v>
      </c>
      <c s="5" r="B15" t="n">
        <v>28</v>
      </c>
      <c s="6" r="C15" t="n">
        <v>113</v>
      </c>
    </row>
    <row spans="1:4" r="16">
      <c s="3" r="A16" t="s">
        <v>282</v>
      </c>
    </row>
    <row spans="1:4" r="17">
      <c s="9" r="A17" t="s">
        <v>270</v>
      </c>
    </row>
    <row spans="1:4" r="18">
      <c s="3" r="A18" t="s">
        <v>279</v>
      </c>
      <c s="5" r="B18" t="n">
        <v>11812</v>
      </c>
      <c s="5" r="D18" t="n">
        <v>4530</v>
      </c>
    </row>
    <row spans="1:4" r="19">
      <c s="3" r="A19" t="s">
        <v>283</v>
      </c>
    </row>
    <row spans="1:4" r="20">
      <c s="9" r="A20" t="s">
        <v>270</v>
      </c>
    </row>
    <row spans="1:4" r="21">
      <c s="3" r="A21" t="s">
        <v>271</v>
      </c>
      <c s="5" r="B21" t="n">
        <v>156528</v>
      </c>
      <c s="5" r="D21" t="n">
        <v>162590</v>
      </c>
    </row>
    <row spans="1:4" r="22">
      <c s="3" r="A22" t="s">
        <v>279</v>
      </c>
      <c s="5" r="B22" t="n">
        <v>22588</v>
      </c>
      <c s="5" r="D22" t="n">
        <v>14046</v>
      </c>
    </row>
    <row spans="1:4" r="23">
      <c s="3" r="A23" t="s">
        <v>284</v>
      </c>
    </row>
    <row spans="1:4" r="24">
      <c s="9" r="A24" t="s">
        <v>270</v>
      </c>
    </row>
    <row spans="1:4" r="25">
      <c s="3" r="A25" t="s">
        <v>272</v>
      </c>
      <c s="5" r="B25" t="n">
        <v>-8227</v>
      </c>
    </row>
    <row spans="1:4" r="26">
      <c s="3" r="A26" t="s">
        <v>275</v>
      </c>
      <c s="5" r="B26" t="n">
        <v>9777</v>
      </c>
    </row>
    <row spans="1:4" r="27">
      <c s="3" r="A27" t="s">
        <v>276</v>
      </c>
      <c s="5" r="B27" t="n">
        <v>133</v>
      </c>
    </row>
    <row spans="1:4" r="28">
      <c s="3" r="A28" t="s">
        <v>285</v>
      </c>
    </row>
    <row spans="1:4" r="29">
      <c s="9" r="A29" t="s">
        <v>270</v>
      </c>
    </row>
    <row spans="1:4" r="30">
      <c s="3" r="A30" t="s">
        <v>279</v>
      </c>
      <c s="5" r="B30" t="n">
        <v>10804</v>
      </c>
      <c s="5" r="D30" t="n">
        <v>9629</v>
      </c>
    </row>
    <row spans="1:4" r="31">
      <c s="3" r="A31" t="s">
        <v>286</v>
      </c>
    </row>
    <row spans="1:4" r="32">
      <c s="9" r="A32" t="s">
        <v>270</v>
      </c>
    </row>
    <row spans="1:4" r="33">
      <c s="3" r="A33" t="s">
        <v>281</v>
      </c>
      <c s="5" r="B33" t="n">
        <v>28</v>
      </c>
      <c s="6" r="C33" t="n">
        <v>113</v>
      </c>
    </row>
    <row spans="1:4" r="34">
      <c s="3" r="A34" t="s">
        <v>287</v>
      </c>
    </row>
    <row spans="1:4" r="35">
      <c s="9" r="A35" t="s">
        <v>270</v>
      </c>
    </row>
    <row spans="1:4" r="36">
      <c s="3" r="A36" t="s">
        <v>279</v>
      </c>
      <c s="6" r="B36" t="n">
        <v>11812</v>
      </c>
      <c s="6" r="D36" t="n">
        <v>45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8</v>
      </c>
      <c s="2" r="B1" t="s">
        <v>2</v>
      </c>
      <c s="2" r="C1" t="s">
        <v>269</v>
      </c>
      <c s="2" r="D1" t="s">
        <v>59</v>
      </c>
    </row>
    <row spans="1:4" r="2">
      <c s="9" r="A2" t="s">
        <v>289</v>
      </c>
    </row>
    <row spans="1:4" r="3">
      <c s="3" r="A3" t="s">
        <v>290</v>
      </c>
      <c s="6" r="B3" t="n">
        <v>7385</v>
      </c>
      <c s="6" r="C3" t="n">
        <v>6923</v>
      </c>
    </row>
    <row spans="1:4" r="4">
      <c s="3" r="A4" t="s">
        <v>291</v>
      </c>
      <c s="5" r="B4" t="n">
        <v>8163</v>
      </c>
      <c s="6" r="D4" t="n">
        <v>7986</v>
      </c>
    </row>
    <row spans="1:4" r="5">
      <c s="3" r="A5" t="s">
        <v>292</v>
      </c>
      <c s="5" r="B5" t="n">
        <v>22616</v>
      </c>
      <c s="5" r="D5" t="n">
        <v>14159</v>
      </c>
    </row>
    <row spans="1:4" r="6">
      <c s="3" r="A6" t="s">
        <v>293</v>
      </c>
    </row>
    <row spans="1:4" r="7">
      <c s="9" r="A7" t="s">
        <v>289</v>
      </c>
    </row>
    <row spans="1:4" r="8">
      <c s="3" r="A8" t="s">
        <v>291</v>
      </c>
      <c s="5" r="B8" t="n">
        <v>0</v>
      </c>
      <c s="5" r="D8" t="n">
        <v>0</v>
      </c>
    </row>
    <row spans="1:4" r="9">
      <c s="3" r="A9" t="s">
        <v>292</v>
      </c>
      <c s="5" r="B9" t="n">
        <v>0</v>
      </c>
      <c s="5" r="D9" t="n">
        <v>0</v>
      </c>
    </row>
    <row spans="1:4" r="10">
      <c s="3" r="A10" t="s">
        <v>294</v>
      </c>
    </row>
    <row spans="1:4" r="11">
      <c s="9" r="A11" t="s">
        <v>289</v>
      </c>
    </row>
    <row spans="1:4" r="12">
      <c s="3" r="A12" t="s">
        <v>291</v>
      </c>
      <c s="5" r="B12" t="n">
        <v>8163</v>
      </c>
      <c s="5" r="D12" t="n">
        <v>7986</v>
      </c>
    </row>
    <row spans="1:4" r="13">
      <c s="3" r="A13" t="s">
        <v>292</v>
      </c>
      <c s="5" r="B13" t="n">
        <v>22616</v>
      </c>
      <c s="5" r="D13" t="n">
        <v>14159</v>
      </c>
    </row>
    <row spans="1:4" r="14">
      <c s="3" r="A14" t="s">
        <v>295</v>
      </c>
    </row>
    <row spans="1:4" r="15">
      <c s="9" r="A15" t="s">
        <v>289</v>
      </c>
    </row>
    <row spans="1:4" r="16">
      <c s="3" r="A16" t="s">
        <v>291</v>
      </c>
      <c s="5" r="B16" t="n">
        <v>0</v>
      </c>
      <c s="5" r="D16" t="n">
        <v>0</v>
      </c>
    </row>
    <row spans="1:4" r="17">
      <c s="3" r="A17" t="s">
        <v>292</v>
      </c>
      <c s="5" r="B17" t="n">
        <v>0</v>
      </c>
      <c s="5" r="D17" t="n">
        <v>0</v>
      </c>
    </row>
    <row spans="1:4" r="18">
      <c s="3" r="A18" t="s">
        <v>296</v>
      </c>
    </row>
    <row spans="1:4" r="19">
      <c s="9" r="A19" t="s">
        <v>289</v>
      </c>
    </row>
    <row spans="1:4" r="20">
      <c s="3" r="A20" t="s">
        <v>281</v>
      </c>
      <c s="5" r="B20" t="n">
        <v>28</v>
      </c>
    </row>
    <row spans="1:4" r="21">
      <c s="3" r="A21" t="s">
        <v>297</v>
      </c>
      <c s="5" r="D21" t="n">
        <v>113</v>
      </c>
    </row>
    <row spans="1:4" r="22">
      <c s="3" r="A22" t="s">
        <v>279</v>
      </c>
      <c s="5" r="B22" t="n">
        <v>22616</v>
      </c>
      <c s="5" r="D22" t="n">
        <v>14159</v>
      </c>
    </row>
    <row spans="1:4" r="23">
      <c s="3" r="A23" t="s">
        <v>298</v>
      </c>
    </row>
    <row spans="1:4" r="24">
      <c s="9" r="A24" t="s">
        <v>289</v>
      </c>
    </row>
    <row spans="1:4" r="25">
      <c s="3" r="A25" t="s">
        <v>297</v>
      </c>
      <c s="5" r="B25" t="n">
        <v>0</v>
      </c>
      <c s="5" r="C25" t="n">
        <v>0</v>
      </c>
    </row>
    <row spans="1:4" r="26">
      <c s="3" r="A26" t="s">
        <v>279</v>
      </c>
      <c s="5" r="B26" t="n">
        <v>0</v>
      </c>
      <c s="5" r="D26" t="n">
        <v>0</v>
      </c>
    </row>
    <row spans="1:4" r="27">
      <c s="3" r="A27" t="s">
        <v>299</v>
      </c>
    </row>
    <row spans="1:4" r="28">
      <c s="9" r="A28" t="s">
        <v>289</v>
      </c>
    </row>
    <row spans="1:4" r="29">
      <c s="3" r="A29" t="s">
        <v>297</v>
      </c>
      <c s="5" r="B29" t="n">
        <v>28</v>
      </c>
      <c s="5" r="C29" t="n">
        <v>113</v>
      </c>
    </row>
    <row spans="1:4" r="30">
      <c s="3" r="A30" t="s">
        <v>279</v>
      </c>
      <c s="5" r="B30" t="n">
        <v>22616</v>
      </c>
      <c s="5" r="D30" t="n">
        <v>14159</v>
      </c>
    </row>
    <row spans="1:4" r="31">
      <c s="3" r="A31" t="s">
        <v>300</v>
      </c>
    </row>
    <row spans="1:4" r="32">
      <c s="9" r="A32" t="s">
        <v>289</v>
      </c>
    </row>
    <row spans="1:4" r="33">
      <c s="3" r="A33" t="s">
        <v>297</v>
      </c>
      <c s="5" r="B33" t="n">
        <v>0</v>
      </c>
      <c s="5" r="C33" t="n">
        <v>0</v>
      </c>
    </row>
    <row spans="1:4" r="34">
      <c s="3" r="A34" t="s">
        <v>279</v>
      </c>
      <c s="5" r="B34" t="n">
        <v>0</v>
      </c>
      <c s="5" r="D34" t="n">
        <v>0</v>
      </c>
    </row>
    <row spans="1:4" r="35">
      <c s="3" r="A35" t="s">
        <v>301</v>
      </c>
    </row>
    <row spans="1:4" r="36">
      <c s="9" r="A36" t="s">
        <v>289</v>
      </c>
    </row>
    <row spans="1:4" r="37">
      <c s="3" r="A37" t="s">
        <v>302</v>
      </c>
      <c s="5" r="B37" t="n">
        <v>750</v>
      </c>
      <c s="5" r="D37" t="n">
        <v>950</v>
      </c>
    </row>
    <row spans="1:4" r="38">
      <c s="3" r="A38" t="s">
        <v>303</v>
      </c>
    </row>
    <row spans="1:4" r="39">
      <c s="9" r="A39" t="s">
        <v>289</v>
      </c>
    </row>
    <row spans="1:4" r="40">
      <c s="3" r="A40" t="s">
        <v>302</v>
      </c>
      <c s="5" r="B40" t="n">
        <v>0</v>
      </c>
      <c s="5" r="D40" t="n">
        <v>0</v>
      </c>
    </row>
    <row spans="1:4" r="41">
      <c s="3" r="A41" t="s">
        <v>304</v>
      </c>
    </row>
    <row spans="1:4" r="42">
      <c s="9" r="A42" t="s">
        <v>289</v>
      </c>
    </row>
    <row spans="1:4" r="43">
      <c s="3" r="A43" t="s">
        <v>302</v>
      </c>
      <c s="5" r="B43" t="n">
        <v>750</v>
      </c>
      <c s="5" r="D43" t="n">
        <v>950</v>
      </c>
    </row>
    <row spans="1:4" r="44">
      <c s="3" r="A44" t="s">
        <v>305</v>
      </c>
    </row>
    <row spans="1:4" r="45">
      <c s="9" r="A45" t="s">
        <v>289</v>
      </c>
    </row>
    <row spans="1:4" r="46">
      <c s="3" r="A46" t="s">
        <v>302</v>
      </c>
      <c s="5" r="B46" t="n">
        <v>0</v>
      </c>
      <c s="5" r="D46" t="n">
        <v>0</v>
      </c>
    </row>
    <row spans="1:4" r="47">
      <c s="3" r="A47" t="s">
        <v>306</v>
      </c>
    </row>
    <row spans="1:4" r="48">
      <c s="9" r="A48" t="s">
        <v>289</v>
      </c>
    </row>
    <row spans="1:4" r="49">
      <c s="3" r="A49" t="s">
        <v>290</v>
      </c>
      <c s="5" r="B49" t="n">
        <v>0</v>
      </c>
      <c s="5" r="D49" t="n">
        <v>0</v>
      </c>
    </row>
    <row spans="1:4" r="50">
      <c s="3" r="A50" t="s">
        <v>307</v>
      </c>
    </row>
    <row spans="1:4" r="51">
      <c s="9" r="A51" t="s">
        <v>289</v>
      </c>
    </row>
    <row spans="1:4" r="52">
      <c s="3" r="A52" t="s">
        <v>290</v>
      </c>
      <c s="5" r="B52" t="n">
        <v>7385</v>
      </c>
      <c s="6" r="C52" t="n">
        <v>6923</v>
      </c>
    </row>
    <row spans="1:4" r="53">
      <c s="3" r="A53" t="s">
        <v>308</v>
      </c>
    </row>
    <row spans="1:4" r="54">
      <c s="9" r="A54" t="s">
        <v>289</v>
      </c>
    </row>
    <row spans="1:4" r="55">
      <c s="3" r="A55" t="s">
        <v>290</v>
      </c>
      <c s="6" r="B55" t="n">
        <v>0</v>
      </c>
      <c s="6" r="D55"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309</v>
      </c>
      <c s="2" r="B1" t="s">
        <v>310</v>
      </c>
      <c s="2" r="C1" t="s">
        <v>2</v>
      </c>
      <c s="2" r="D1" t="s">
        <v>311</v>
      </c>
    </row>
    <row spans="1:4" r="2">
      <c s="9" r="A2" t="s">
        <v>312</v>
      </c>
    </row>
    <row spans="1:4" r="3">
      <c s="3" r="A3" t="s">
        <v>313</v>
      </c>
      <c s="3" r="B3" t="s">
        <v>314</v>
      </c>
    </row>
    <row spans="1:4" r="4">
      <c s="3" r="A4" t="s">
        <v>315</v>
      </c>
    </row>
    <row spans="1:4" r="5">
      <c s="9" r="A5" t="s">
        <v>312</v>
      </c>
    </row>
    <row spans="1:4" r="6">
      <c s="3" r="A6" t="s">
        <v>316</v>
      </c>
      <c s="3" r="B6" t="s">
        <v>317</v>
      </c>
    </row>
    <row spans="1:4" r="7">
      <c s="3" r="A7" t="s">
        <v>318</v>
      </c>
      <c s="3" r="B7" t="s">
        <v>319</v>
      </c>
    </row>
    <row spans="1:4" r="8">
      <c s="3" r="A8" t="s">
        <v>320</v>
      </c>
    </row>
    <row spans="1:4" r="9">
      <c s="9" r="A9" t="s">
        <v>312</v>
      </c>
    </row>
    <row spans="1:4" r="10">
      <c s="3" r="A10" t="s">
        <v>316</v>
      </c>
      <c s="3" r="B10" t="s">
        <v>321</v>
      </c>
    </row>
    <row spans="1:4" r="11">
      <c s="3" r="A11" t="s">
        <v>322</v>
      </c>
    </row>
    <row spans="1:4" r="12">
      <c s="9" r="A12" t="s">
        <v>312</v>
      </c>
    </row>
    <row spans="1:4" r="13">
      <c s="3" r="A13" t="s">
        <v>323</v>
      </c>
      <c s="6" r="D13" t="n">
        <v>50</v>
      </c>
    </row>
    <row spans="1:4" r="14">
      <c s="3" r="A14" t="s">
        <v>324</v>
      </c>
      <c s="6" r="D14" t="n">
        <v>100</v>
      </c>
    </row>
    <row spans="1:4" r="15">
      <c s="3" r="A15" t="s">
        <v>325</v>
      </c>
      <c s="10" r="C15" t="n">
        <v>97.2</v>
      </c>
    </row>
    <row spans="1:4" r="16">
      <c s="3" r="A16" t="s">
        <v>326</v>
      </c>
      <c s="10" r="C16" t="n">
        <v>2.8</v>
      </c>
    </row>
    <row spans="1:4" r="17">
      <c s="3" r="A17" t="s">
        <v>327</v>
      </c>
    </row>
    <row spans="1:4" r="18">
      <c s="9" r="A18" t="s">
        <v>312</v>
      </c>
    </row>
    <row spans="1:4" r="19">
      <c s="3" r="A19" t="s">
        <v>328</v>
      </c>
      <c s="3" r="B19" t="s">
        <v>329</v>
      </c>
    </row>
    <row spans="1:4" r="20">
      <c s="3" r="A20" t="s">
        <v>330</v>
      </c>
    </row>
    <row spans="1:4" r="21">
      <c s="9" r="A21" t="s">
        <v>312</v>
      </c>
    </row>
    <row spans="1:4" r="22">
      <c s="3" r="A22" t="s">
        <v>328</v>
      </c>
      <c s="3" r="B22" t="s">
        <v>331</v>
      </c>
    </row>
    <row spans="1:4" r="23">
      <c s="3" r="A23" t="s">
        <v>332</v>
      </c>
    </row>
    <row spans="1:4" r="24">
      <c s="9" r="A24" t="s">
        <v>312</v>
      </c>
    </row>
    <row spans="1:4" r="25">
      <c s="3" r="A25" t="s">
        <v>328</v>
      </c>
      <c s="3" r="B25" t="s">
        <v>333</v>
      </c>
    </row>
    <row spans="1:4" r="26">
      <c s="3" r="A26" t="s">
        <v>334</v>
      </c>
    </row>
    <row spans="1:4" r="27">
      <c s="9" r="A27" t="s">
        <v>312</v>
      </c>
    </row>
    <row spans="1:4" r="28">
      <c s="3" r="A28" t="s">
        <v>328</v>
      </c>
      <c s="3" r="B28" t="s">
        <v>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9" r="A2" t="s">
        <v>60</v>
      </c>
    </row>
    <row spans="1:3" r="3">
      <c s="3" r="A3" t="s">
        <v>61</v>
      </c>
      <c s="6" r="B3" t="n">
        <v>35801</v>
      </c>
      <c s="6" r="C3" t="n">
        <v>52036</v>
      </c>
    </row>
    <row spans="1:3" r="4">
      <c s="3" r="A4" t="s">
        <v>62</v>
      </c>
      <c s="5" r="B4" t="n">
        <v>750</v>
      </c>
      <c s="5" r="C4" t="n">
        <v>950</v>
      </c>
    </row>
    <row spans="1:3" r="5">
      <c s="3" r="A5" t="s">
        <v>63</v>
      </c>
      <c s="5" r="B5" t="n">
        <v>112569</v>
      </c>
      <c s="5" r="C5" t="n">
        <v>112588</v>
      </c>
    </row>
    <row spans="1:3" r="6">
      <c s="3" r="A6" t="s">
        <v>64</v>
      </c>
      <c s="5" r="B6" t="n">
        <v>72989</v>
      </c>
      <c s="5" r="C6" t="n">
        <v>61769</v>
      </c>
    </row>
    <row spans="1:3" r="7">
      <c s="3" r="A7" t="s">
        <v>65</v>
      </c>
      <c s="5" r="B7" t="n">
        <v>7987</v>
      </c>
      <c s="5" r="C7" t="n">
        <v>1104</v>
      </c>
    </row>
    <row spans="1:3" r="8">
      <c s="3" r="A8" t="s">
        <v>66</v>
      </c>
      <c s="5" r="B8" t="n">
        <v>14552</v>
      </c>
      <c s="5" r="C8" t="n">
        <v>14476</v>
      </c>
    </row>
    <row spans="1:3" r="9">
      <c s="3" r="A9" t="s">
        <v>67</v>
      </c>
      <c s="5" r="B9" t="n">
        <v>2897</v>
      </c>
      <c s="5" r="C9" t="n">
        <v>2897</v>
      </c>
    </row>
    <row spans="1:3" r="10">
      <c s="3" r="A10" t="s">
        <v>68</v>
      </c>
      <c s="5" r="B10" t="n">
        <v>247545</v>
      </c>
      <c s="5" r="C10" t="n">
        <v>245820</v>
      </c>
    </row>
    <row spans="1:3" r="11">
      <c s="3" r="A11" t="s">
        <v>69</v>
      </c>
      <c s="5" r="B11" t="n">
        <v>2520</v>
      </c>
      <c s="5" r="C11" t="n">
        <v>6735</v>
      </c>
    </row>
    <row spans="1:3" r="12">
      <c s="3" r="A12" t="s">
        <v>70</v>
      </c>
      <c s="5" r="B12" t="n">
        <v>227586</v>
      </c>
      <c s="5" r="C12" t="n">
        <v>234646</v>
      </c>
    </row>
    <row spans="1:3" r="13">
      <c s="3" r="A13" t="s">
        <v>71</v>
      </c>
      <c s="5" r="B13" t="n">
        <v>2000</v>
      </c>
      <c s="5" r="C13" t="n">
        <v>2000</v>
      </c>
    </row>
    <row spans="1:3" r="14">
      <c s="3" r="A14" t="s">
        <v>72</v>
      </c>
      <c s="5" r="B14" t="n">
        <v>25238</v>
      </c>
      <c s="5" r="C14" t="n">
        <v>25598</v>
      </c>
    </row>
    <row spans="1:3" r="15">
      <c s="3" r="A15" t="s">
        <v>73</v>
      </c>
      <c s="5" r="B15" t="n">
        <v>30839</v>
      </c>
      <c s="5" r="C15" t="n">
        <v>31865</v>
      </c>
    </row>
    <row spans="1:3" r="16">
      <c s="3" r="A16" t="s">
        <v>74</v>
      </c>
      <c s="5" r="B16" t="n">
        <v>533208</v>
      </c>
      <c s="5" r="C16" t="n">
        <v>539929</v>
      </c>
    </row>
    <row spans="1:3" r="17">
      <c s="9" r="A17" t="s">
        <v>75</v>
      </c>
    </row>
    <row spans="1:3" r="18">
      <c s="3" r="A18" t="s">
        <v>76</v>
      </c>
      <c s="5" r="B18" t="n">
        <v>20240</v>
      </c>
      <c s="5" r="C18" t="n">
        <v>20913</v>
      </c>
    </row>
    <row spans="1:3" r="19">
      <c s="3" r="A19" t="s">
        <v>77</v>
      </c>
      <c s="5" r="B19" t="n">
        <v>44120</v>
      </c>
      <c s="5" r="C19" t="n">
        <v>46214</v>
      </c>
    </row>
    <row spans="1:3" r="20">
      <c s="3" r="A20" t="s">
        <v>78</v>
      </c>
      <c s="5" r="B20" t="n">
        <v>66880</v>
      </c>
      <c s="5" r="C20" t="n">
        <v>73862</v>
      </c>
    </row>
    <row spans="1:3" r="21">
      <c s="3" r="A21" t="s">
        <v>79</v>
      </c>
      <c s="5" r="B21" t="n">
        <v>4871</v>
      </c>
      <c s="5" r="C21" t="n">
        <v>4510</v>
      </c>
    </row>
    <row spans="1:3" r="22">
      <c s="3" r="A22" t="s">
        <v>80</v>
      </c>
      <c s="5" r="B22" t="n">
        <v>7076</v>
      </c>
      <c s="5" r="C22" t="n">
        <v>8094</v>
      </c>
    </row>
    <row spans="1:3" r="23">
      <c s="3" r="A23" t="s">
        <v>81</v>
      </c>
      <c s="5" r="B23" t="n">
        <v>50998</v>
      </c>
      <c s="5" r="C23" t="n">
        <v>39551</v>
      </c>
    </row>
    <row spans="1:3" r="24">
      <c s="3" r="A24" t="s">
        <v>82</v>
      </c>
      <c s="5" r="B24" t="n">
        <v>0</v>
      </c>
      <c s="5" r="C24" t="n">
        <v>0</v>
      </c>
    </row>
    <row spans="1:3" r="25">
      <c s="9" r="A25" t="s">
        <v>83</v>
      </c>
    </row>
    <row spans="1:3" r="26">
      <c s="3" r="A26" t="s">
        <v>84</v>
      </c>
      <c s="5" r="B26" t="n">
        <v>0</v>
      </c>
      <c s="5" r="C26" t="n">
        <v>0</v>
      </c>
    </row>
    <row spans="1:3" r="27">
      <c s="3" r="A27" t="s">
        <v>85</v>
      </c>
      <c s="5" r="B27" t="n">
        <v>89873</v>
      </c>
      <c s="5" r="C27" t="n">
        <v>88108</v>
      </c>
    </row>
    <row spans="1:3" r="28">
      <c s="3" r="A28" t="s">
        <v>86</v>
      </c>
      <c s="5" r="B28" t="n">
        <v>-122658</v>
      </c>
      <c s="5" r="C28" t="n">
        <v>-101713</v>
      </c>
    </row>
    <row spans="1:3" r="29">
      <c s="3" r="A29" t="s">
        <v>87</v>
      </c>
      <c s="5" r="B29" t="n">
        <v>436168</v>
      </c>
      <c s="5" r="C29" t="n">
        <v>427517</v>
      </c>
    </row>
    <row spans="1:3" r="30">
      <c s="3" r="A30" t="s">
        <v>88</v>
      </c>
      <c s="5" r="B30" t="n">
        <v>403383</v>
      </c>
      <c s="5" r="C30" t="n">
        <v>413912</v>
      </c>
    </row>
    <row spans="1:3" r="31">
      <c s="3" r="A31" t="s">
        <v>89</v>
      </c>
      <c s="6" r="B31" t="n">
        <v>533208</v>
      </c>
      <c s="6" r="C31" t="n">
        <v>5399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336</v>
      </c>
      <c s="2" r="B1" t="s">
        <v>27</v>
      </c>
      <c s="2" r="D1" t="s">
        <v>1</v>
      </c>
      <c s="2" r="F1" t="s">
        <v>337</v>
      </c>
      <c s="2" r="G1" t="s">
        <v>338</v>
      </c>
    </row>
    <row spans="1:8" r="2">
      <c s="2" r="B2" t="s">
        <v>339</v>
      </c>
      <c s="2" r="C2" t="s">
        <v>340</v>
      </c>
      <c s="2" r="D2" t="s">
        <v>339</v>
      </c>
      <c s="2" r="E2" t="s">
        <v>340</v>
      </c>
      <c s="2" r="F2" t="s">
        <v>341</v>
      </c>
      <c s="2" r="G2" t="s">
        <v>341</v>
      </c>
      <c s="2" r="H2" t="s">
        <v>342</v>
      </c>
    </row>
    <row spans="1:8" r="3">
      <c s="9" r="A3" t="s">
        <v>343</v>
      </c>
    </row>
    <row spans="1:8" r="4">
      <c s="3" r="A4" t="s">
        <v>344</v>
      </c>
      <c s="6" r="B4" t="n">
        <v>227586</v>
      </c>
      <c s="6" r="D4" t="n">
        <v>227586</v>
      </c>
      <c s="6" r="F4" t="n">
        <v>234646</v>
      </c>
      <c s="6" r="G4" t="n">
        <v>234646</v>
      </c>
    </row>
    <row spans="1:8" r="5">
      <c s="3" r="A5" t="s">
        <v>345</v>
      </c>
      <c s="5" r="B5" t="n">
        <v>25</v>
      </c>
      <c s="5" r="D5" t="n">
        <v>25</v>
      </c>
    </row>
    <row spans="1:8" r="6">
      <c s="3" r="A6" t="s">
        <v>31</v>
      </c>
      <c s="5" r="B6" t="n">
        <v>62</v>
      </c>
      <c s="6" r="C6" t="n">
        <v>1168</v>
      </c>
      <c s="6" r="D6" t="n">
        <v>249</v>
      </c>
      <c s="6" r="E6" t="n">
        <v>4606</v>
      </c>
    </row>
    <row spans="1:8" r="7">
      <c s="3" r="A7" t="s">
        <v>346</v>
      </c>
    </row>
    <row spans="1:8" r="8">
      <c s="9" r="A8" t="s">
        <v>343</v>
      </c>
    </row>
    <row spans="1:8" r="9">
      <c s="3" r="A9" t="s">
        <v>347</v>
      </c>
      <c s="5" r="D9" t="n">
        <v>500</v>
      </c>
    </row>
    <row spans="1:8" r="10">
      <c s="3" r="A10" t="s">
        <v>348</v>
      </c>
    </row>
    <row spans="1:8" r="11">
      <c s="9" r="A11" t="s">
        <v>343</v>
      </c>
    </row>
    <row spans="1:8" r="12">
      <c s="3" r="A12" t="s">
        <v>349</v>
      </c>
      <c s="6" r="D12" t="n">
        <v>209</v>
      </c>
      <c s="5" r="F12" t="n">
        <v>7006</v>
      </c>
    </row>
    <row spans="1:8" r="13">
      <c s="3" r="A13" t="s">
        <v>350</v>
      </c>
      <c s="5" r="B13" t="n">
        <v>904</v>
      </c>
      <c s="5" r="D13" t="n">
        <v>904</v>
      </c>
    </row>
    <row spans="1:8" r="14">
      <c s="3" r="A14" t="s">
        <v>351</v>
      </c>
      <c s="5" r="D14" t="n">
        <v>249</v>
      </c>
      <c s="5" r="F14" t="n">
        <v>14441</v>
      </c>
    </row>
    <row spans="1:8" r="15">
      <c s="3" r="A15" t="s">
        <v>31</v>
      </c>
      <c s="5" r="D15" t="n">
        <v>200</v>
      </c>
      <c s="6" r="E15" t="n">
        <v>4600</v>
      </c>
    </row>
    <row spans="1:8" r="16">
      <c s="3" r="A16" t="s">
        <v>352</v>
      </c>
    </row>
    <row spans="1:8" r="17">
      <c s="9" r="A17" t="s">
        <v>343</v>
      </c>
    </row>
    <row spans="1:8" r="18">
      <c s="3" r="A18" t="s">
        <v>350</v>
      </c>
      <c s="5" r="B18" t="n">
        <v>566</v>
      </c>
      <c s="5" r="D18" t="n">
        <v>566</v>
      </c>
    </row>
    <row spans="1:8" r="19">
      <c s="3" r="A19" t="s">
        <v>353</v>
      </c>
      <c s="5" r="B19" t="n">
        <v>7781</v>
      </c>
      <c s="5" r="D19" t="n">
        <v>7781</v>
      </c>
    </row>
    <row spans="1:8" r="20">
      <c s="3" r="A20" t="s">
        <v>354</v>
      </c>
    </row>
    <row spans="1:8" r="21">
      <c s="9" r="A21" t="s">
        <v>343</v>
      </c>
    </row>
    <row spans="1:8" r="22">
      <c s="3" r="A22" t="s">
        <v>350</v>
      </c>
      <c s="5" r="B22" t="n">
        <v>0</v>
      </c>
      <c s="5" r="D22" t="n">
        <v>0</v>
      </c>
    </row>
    <row spans="1:8" r="23">
      <c s="3" r="A23" t="s">
        <v>353</v>
      </c>
      <c s="5" r="B23" t="n">
        <v>2011</v>
      </c>
      <c s="5" r="D23" t="n">
        <v>2011</v>
      </c>
    </row>
    <row spans="1:8" r="24">
      <c s="3" r="A24" t="s">
        <v>351</v>
      </c>
      <c s="5" r="D24" t="n">
        <v>0</v>
      </c>
      <c s="5" r="F24" t="n">
        <v>2011</v>
      </c>
    </row>
    <row spans="1:8" r="25">
      <c s="3" r="A25" t="s">
        <v>355</v>
      </c>
    </row>
    <row spans="1:8" r="26">
      <c s="9" r="A26" t="s">
        <v>343</v>
      </c>
    </row>
    <row spans="1:8" r="27">
      <c s="3" r="A27" t="s">
        <v>353</v>
      </c>
      <c s="5" r="B27" t="n">
        <v>15600</v>
      </c>
      <c s="5" r="D27" t="n">
        <v>15600</v>
      </c>
    </row>
    <row spans="1:8" r="28">
      <c s="3" r="A28" t="s">
        <v>355</v>
      </c>
    </row>
    <row spans="1:8" r="29">
      <c s="9" r="A29" t="s">
        <v>343</v>
      </c>
    </row>
    <row spans="1:8" r="30">
      <c s="3" r="A30" t="s">
        <v>350</v>
      </c>
      <c s="5" r="B30" t="n">
        <v>338</v>
      </c>
      <c s="5" r="D30" t="n">
        <v>338</v>
      </c>
    </row>
    <row spans="1:8" r="31">
      <c s="3" r="A31" t="s">
        <v>353</v>
      </c>
      <c s="5" r="B31" t="n">
        <v>5802</v>
      </c>
      <c s="5" r="D31" t="n">
        <v>5802</v>
      </c>
    </row>
    <row spans="1:8" r="32">
      <c s="3" r="A32" t="s">
        <v>351</v>
      </c>
      <c s="5" r="D32" t="n">
        <v>40</v>
      </c>
      <c s="6" r="F32" t="n">
        <v>2700</v>
      </c>
      <c s="6" r="G32" t="n">
        <v>5424</v>
      </c>
    </row>
    <row spans="1:8" r="33">
      <c s="3" r="A33" t="s">
        <v>356</v>
      </c>
    </row>
    <row spans="1:8" r="34">
      <c s="9" r="A34" t="s">
        <v>343</v>
      </c>
    </row>
    <row spans="1:8" r="35">
      <c s="3" r="A35" t="s">
        <v>344</v>
      </c>
      <c s="6" r="B35" t="n">
        <v>2900</v>
      </c>
      <c s="6" r="D35" t="n">
        <v>2900</v>
      </c>
      <c s="6" r="H35"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357</v>
      </c>
      <c s="2" r="B1" t="s">
        <v>27</v>
      </c>
      <c s="2" r="D1" t="s">
        <v>1</v>
      </c>
    </row>
    <row spans="1:7" r="2">
      <c s="2" r="B2" t="s">
        <v>339</v>
      </c>
      <c s="2" r="C2" t="s">
        <v>340</v>
      </c>
      <c s="2" r="D2" t="s">
        <v>339</v>
      </c>
      <c s="2" r="E2" t="s">
        <v>340</v>
      </c>
      <c s="2" r="F2" t="s">
        <v>341</v>
      </c>
      <c s="2" r="G2" t="s">
        <v>342</v>
      </c>
    </row>
    <row spans="1:7" r="3">
      <c s="9" r="A3" t="s">
        <v>358</v>
      </c>
    </row>
    <row spans="1:7" r="4">
      <c s="3" r="A4" t="s">
        <v>31</v>
      </c>
      <c s="6" r="B4" t="n">
        <v>62</v>
      </c>
      <c s="6" r="C4" t="n">
        <v>1168</v>
      </c>
      <c s="6" r="D4" t="n">
        <v>249</v>
      </c>
      <c s="6" r="E4" t="n">
        <v>4606</v>
      </c>
    </row>
    <row spans="1:7" r="5">
      <c s="3" r="A5" t="s">
        <v>70</v>
      </c>
      <c s="5" r="B5" t="n">
        <v>227586</v>
      </c>
      <c s="6" r="D5" t="n">
        <v>227586</v>
      </c>
      <c s="6" r="F5" t="n">
        <v>234646</v>
      </c>
    </row>
    <row spans="1:7" r="6">
      <c s="3" r="A6" t="s">
        <v>346</v>
      </c>
    </row>
    <row spans="1:7" r="7">
      <c s="9" r="A7" t="s">
        <v>358</v>
      </c>
    </row>
    <row spans="1:7" r="8">
      <c s="3" r="A8" t="s">
        <v>347</v>
      </c>
      <c s="5" r="D8" t="n">
        <v>500</v>
      </c>
    </row>
    <row spans="1:7" r="9">
      <c s="3" r="A9" t="s">
        <v>359</v>
      </c>
    </row>
    <row spans="1:7" r="10">
      <c s="9" r="A10" t="s">
        <v>358</v>
      </c>
    </row>
    <row spans="1:7" r="11">
      <c s="3" r="A11" t="s">
        <v>70</v>
      </c>
      <c s="5" r="B11" t="n">
        <v>2900</v>
      </c>
      <c s="6" r="D11" t="n">
        <v>2900</v>
      </c>
      <c s="6" r="G11" t="n">
        <v>500</v>
      </c>
    </row>
    <row spans="1:7" r="12">
      <c s="3" r="A12" t="s">
        <v>360</v>
      </c>
    </row>
    <row spans="1:7" r="13">
      <c s="9" r="A13" t="s">
        <v>358</v>
      </c>
    </row>
    <row spans="1:7" r="14">
      <c s="3" r="A14" t="s">
        <v>31</v>
      </c>
      <c s="5" r="D14" t="n">
        <v>200</v>
      </c>
      <c s="6" r="E14" t="n">
        <v>4600</v>
      </c>
    </row>
    <row spans="1:7" r="15">
      <c s="3" r="A15" t="s">
        <v>361</v>
      </c>
    </row>
    <row spans="1:7" r="16">
      <c s="9" r="A16" t="s">
        <v>358</v>
      </c>
    </row>
    <row spans="1:7" r="17">
      <c s="3" r="A17" t="s">
        <v>362</v>
      </c>
      <c s="5" r="D17" t="n">
        <v>200</v>
      </c>
    </row>
    <row spans="1:7" r="18">
      <c s="3" r="A18" t="s">
        <v>363</v>
      </c>
    </row>
    <row spans="1:7" r="19">
      <c s="9" r="A19" t="s">
        <v>358</v>
      </c>
    </row>
    <row spans="1:7" r="20">
      <c s="3" r="A20" t="s">
        <v>364</v>
      </c>
      <c s="6" r="B20" t="n">
        <v>15600</v>
      </c>
      <c s="6" r="D20" t="n">
        <v>15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6"/>
  </cols>
  <sheetData>
    <row spans="1:6" r="1">
      <c s="1" r="A1" t="s">
        <v>365</v>
      </c>
      <c s="2" r="B1" t="s">
        <v>27</v>
      </c>
      <c s="2" r="D1" t="s">
        <v>1</v>
      </c>
      <c s="2" r="E1" t="s">
        <v>337</v>
      </c>
      <c s="2" r="F1" t="s">
        <v>366</v>
      </c>
    </row>
    <row spans="1:6" r="2">
      <c s="2" r="B2" t="s">
        <v>2</v>
      </c>
      <c s="2" r="C2" t="s">
        <v>28</v>
      </c>
      <c s="2" r="D2" t="s">
        <v>2</v>
      </c>
      <c s="2" r="E2" t="s">
        <v>59</v>
      </c>
      <c s="2" r="F2" t="s">
        <v>367</v>
      </c>
    </row>
    <row spans="1:6" r="3">
      <c s="9" r="A3" t="s">
        <v>368</v>
      </c>
    </row>
    <row spans="1:6" r="4">
      <c s="3" r="A4" t="s">
        <v>369</v>
      </c>
      <c s="5" r="B4" t="n">
        <v>343428</v>
      </c>
    </row>
    <row spans="1:6" r="5">
      <c s="3" r="A5" t="s">
        <v>370</v>
      </c>
      <c s="5" r="D5" t="n">
        <v>34750</v>
      </c>
    </row>
    <row spans="1:6" r="6">
      <c s="3" r="A6" t="s">
        <v>371</v>
      </c>
      <c s="5" r="B6" t="n">
        <v>3500000</v>
      </c>
      <c s="5" r="D6" t="n">
        <v>3500000</v>
      </c>
    </row>
    <row spans="1:6" r="7">
      <c s="3" r="A7" t="s">
        <v>372</v>
      </c>
      <c s="5" r="B7" t="n">
        <v>1800000</v>
      </c>
      <c s="5" r="D7" t="n">
        <v>1800000</v>
      </c>
    </row>
    <row spans="1:6" r="8">
      <c s="3" r="A8" t="s">
        <v>373</v>
      </c>
      <c s="5" r="D8" t="n">
        <v>600000</v>
      </c>
    </row>
    <row spans="1:6" r="9">
      <c s="3" r="A9" t="s">
        <v>132</v>
      </c>
      <c s="5" r="D9" t="n">
        <v>85408</v>
      </c>
    </row>
    <row spans="1:6" r="10">
      <c s="3" r="A10" t="s">
        <v>374</v>
      </c>
      <c s="5" r="D10" t="n">
        <v>24750</v>
      </c>
    </row>
    <row spans="1:6" r="11">
      <c s="3" r="A11" t="s">
        <v>375</v>
      </c>
      <c s="6" r="B11" t="n">
        <v>0</v>
      </c>
      <c s="6" r="D11" t="n">
        <v>0</v>
      </c>
    </row>
    <row spans="1:6" r="12">
      <c s="3" r="A12" t="s">
        <v>376</v>
      </c>
      <c s="6" r="B12" t="n">
        <v>4800000</v>
      </c>
      <c s="6" r="D12" t="n">
        <v>4800000</v>
      </c>
    </row>
    <row spans="1:6" r="13">
      <c s="3" r="A13" t="s">
        <v>377</v>
      </c>
      <c s="3" r="D13" t="s">
        <v>378</v>
      </c>
    </row>
    <row spans="1:6" r="14">
      <c s="3" r="A14" t="s">
        <v>379</v>
      </c>
    </row>
    <row spans="1:6" r="15">
      <c s="9" r="A15" t="s">
        <v>368</v>
      </c>
    </row>
    <row spans="1:6" r="16">
      <c s="3" r="A16" t="s">
        <v>369</v>
      </c>
      <c s="5" r="D16" t="n">
        <v>0</v>
      </c>
    </row>
    <row spans="1:6" r="17">
      <c s="3" r="A17" t="s">
        <v>380</v>
      </c>
    </row>
    <row spans="1:6" r="18">
      <c s="9" r="A18" t="s">
        <v>368</v>
      </c>
    </row>
    <row spans="1:6" r="19">
      <c s="3" r="A19" t="s">
        <v>369</v>
      </c>
      <c s="5" r="D19" t="n">
        <v>26841</v>
      </c>
      <c s="5" r="E19" t="n">
        <v>43367</v>
      </c>
    </row>
    <row spans="1:6" r="20">
      <c s="3" r="A20" t="s">
        <v>381</v>
      </c>
    </row>
    <row spans="1:6" r="21">
      <c s="9" r="A21" t="s">
        <v>368</v>
      </c>
    </row>
    <row spans="1:6" r="22">
      <c s="3" r="A22" t="s">
        <v>369</v>
      </c>
      <c s="5" r="D22" t="n">
        <v>42946</v>
      </c>
      <c s="5" r="E22" t="n">
        <v>80044</v>
      </c>
    </row>
    <row spans="1:6" r="23">
      <c s="3" r="A23" t="s">
        <v>382</v>
      </c>
      <c s="5" r="F23" t="n">
        <v>40</v>
      </c>
    </row>
    <row spans="1:6" r="24">
      <c s="3" r="A24" t="s">
        <v>382</v>
      </c>
      <c s="3" r="F24" t="s">
        <v>383</v>
      </c>
    </row>
    <row spans="1:6" r="25">
      <c s="3" r="A25" t="s">
        <v>384</v>
      </c>
    </row>
    <row spans="1:6" r="26">
      <c s="9" r="A26" t="s">
        <v>368</v>
      </c>
    </row>
    <row spans="1:6" r="27">
      <c s="3" r="A27" t="s">
        <v>385</v>
      </c>
      <c s="7" r="D27" t="n">
        <v>25.45</v>
      </c>
      <c s="7" r="E27" t="n">
        <v>18.78</v>
      </c>
    </row>
    <row spans="1:6" r="28">
      <c s="3" r="A28" t="s">
        <v>386</v>
      </c>
    </row>
    <row spans="1:6" r="29">
      <c s="9" r="A29" t="s">
        <v>368</v>
      </c>
    </row>
    <row spans="1:6" r="30">
      <c s="3" r="A30" t="s">
        <v>369</v>
      </c>
      <c s="5" r="D30" t="n">
        <v>10736</v>
      </c>
      <c s="5" r="E30" t="n">
        <v>20010</v>
      </c>
    </row>
    <row spans="1:6" r="31">
      <c s="3" r="A31" t="s">
        <v>387</v>
      </c>
    </row>
    <row spans="1:6" r="32">
      <c s="9" r="A32" t="s">
        <v>368</v>
      </c>
    </row>
    <row spans="1:6" r="33">
      <c s="3" r="A33" t="s">
        <v>385</v>
      </c>
      <c s="7" r="D33" t="n">
        <v>22.82</v>
      </c>
      <c s="7" r="E33" t="n">
        <v>24.81</v>
      </c>
    </row>
    <row spans="1:6" r="34">
      <c s="3" r="A34" t="s">
        <v>388</v>
      </c>
    </row>
    <row spans="1:6" r="35">
      <c s="9" r="A35" t="s">
        <v>368</v>
      </c>
    </row>
    <row spans="1:6" r="36">
      <c s="3" r="A36" t="s">
        <v>389</v>
      </c>
      <c s="3" r="D36" t="s">
        <v>390</v>
      </c>
    </row>
    <row spans="1:6" r="37">
      <c s="3" r="A37" t="s">
        <v>391</v>
      </c>
    </row>
    <row spans="1:6" r="38">
      <c s="9" r="A38" t="s">
        <v>368</v>
      </c>
    </row>
    <row spans="1:6" r="39">
      <c s="3" r="A39" t="s">
        <v>392</v>
      </c>
      <c s="3" r="C39" t="s">
        <v>393</v>
      </c>
    </row>
    <row spans="1:6" r="40">
      <c s="3" r="A40" t="s">
        <v>394</v>
      </c>
    </row>
    <row spans="1:6" r="41">
      <c s="9" r="A41" t="s">
        <v>368</v>
      </c>
    </row>
    <row spans="1:6" r="42">
      <c s="3" r="A42" t="s">
        <v>369</v>
      </c>
      <c s="5" r="D42" t="n">
        <v>32051</v>
      </c>
    </row>
    <row spans="1:6" r="43">
      <c s="3" r="A43" t="s">
        <v>395</v>
      </c>
    </row>
    <row spans="1:6" r="44">
      <c s="9" r="A44" t="s">
        <v>368</v>
      </c>
    </row>
    <row spans="1:6" r="45">
      <c s="3" r="A45" t="s">
        <v>369</v>
      </c>
      <c s="5" r="D45" t="n">
        <v>51282</v>
      </c>
    </row>
    <row spans="1:6" r="46">
      <c s="3" r="A46" t="s">
        <v>396</v>
      </c>
    </row>
    <row spans="1:6" r="47">
      <c s="9" r="A47" t="s">
        <v>368</v>
      </c>
    </row>
    <row spans="1:6" r="48">
      <c s="3" r="A48" t="s">
        <v>385</v>
      </c>
      <c s="7" r="D48" t="n">
        <v>18.72</v>
      </c>
    </row>
    <row spans="1:6" r="49">
      <c s="3" r="A49" t="s">
        <v>397</v>
      </c>
    </row>
    <row spans="1:6" r="50">
      <c s="9" r="A50" t="s">
        <v>368</v>
      </c>
    </row>
    <row spans="1:6" r="51">
      <c s="3" r="A51" t="s">
        <v>369</v>
      </c>
      <c s="5" r="D51" t="n">
        <v>12821</v>
      </c>
    </row>
    <row spans="1:6" r="52">
      <c s="3" r="A52" t="s">
        <v>398</v>
      </c>
    </row>
    <row spans="1:6" r="53">
      <c s="9" r="A53" t="s">
        <v>368</v>
      </c>
    </row>
    <row spans="1:6" r="54">
      <c s="3" r="A54" t="s">
        <v>385</v>
      </c>
      <c s="7" r="D54" t="n">
        <v>18.72</v>
      </c>
    </row>
    <row spans="1:6" r="55">
      <c s="3" r="A55" t="s">
        <v>399</v>
      </c>
    </row>
    <row spans="1:6" r="56">
      <c s="9" r="A56" t="s">
        <v>368</v>
      </c>
    </row>
    <row spans="1:6" r="57">
      <c s="3" r="A57" t="s">
        <v>385</v>
      </c>
      <c s="7" r="D57" t="n">
        <v>22.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00</v>
      </c>
      <c s="2" r="B1" t="s">
        <v>27</v>
      </c>
      <c s="2" r="D1" t="s">
        <v>1</v>
      </c>
      <c s="2" r="F1" t="s">
        <v>337</v>
      </c>
    </row>
    <row spans="1:6" r="2">
      <c s="2" r="B2" t="s">
        <v>2</v>
      </c>
      <c s="2" r="C2" t="s">
        <v>28</v>
      </c>
      <c s="2" r="D2" t="s">
        <v>2</v>
      </c>
      <c s="2" r="E2" t="s">
        <v>28</v>
      </c>
      <c s="2" r="F2" t="s">
        <v>59</v>
      </c>
    </row>
    <row spans="1:6" r="3">
      <c s="9" r="A3" t="s">
        <v>401</v>
      </c>
    </row>
    <row spans="1:6" r="4">
      <c s="3" r="A4" t="s">
        <v>402</v>
      </c>
      <c s="5" r="B4" t="n">
        <v>343428</v>
      </c>
    </row>
    <row spans="1:6" r="5">
      <c s="3" r="A5" t="s">
        <v>403</v>
      </c>
      <c s="6" r="B5" t="n">
        <v>344</v>
      </c>
      <c s="6" r="C5" t="n">
        <v>789</v>
      </c>
      <c s="6" r="D5" t="n">
        <v>2658</v>
      </c>
      <c s="6" r="E5" t="n">
        <v>2059</v>
      </c>
    </row>
    <row spans="1:6" r="6">
      <c s="3" r="A6" t="s">
        <v>404</v>
      </c>
      <c s="5" r="B6" t="n">
        <v>-123</v>
      </c>
      <c s="5" r="C6" t="n">
        <v>-277</v>
      </c>
      <c s="5" r="D6" t="n">
        <v>-771</v>
      </c>
      <c s="5" r="E6" t="n">
        <v>-577</v>
      </c>
    </row>
    <row spans="1:6" r="7">
      <c s="3" r="A7" t="s">
        <v>405</v>
      </c>
      <c s="5" r="B7" t="n">
        <v>221</v>
      </c>
      <c s="5" r="C7" t="n">
        <v>512</v>
      </c>
      <c s="5" r="D7" t="n">
        <v>1887</v>
      </c>
      <c s="5" r="E7" t="n">
        <v>1482</v>
      </c>
    </row>
    <row spans="1:6" r="8">
      <c s="3" r="A8" t="s">
        <v>406</v>
      </c>
    </row>
    <row spans="1:6" r="9">
      <c s="9" r="A9" t="s">
        <v>401</v>
      </c>
    </row>
    <row spans="1:6" r="10">
      <c s="3" r="A10" t="s">
        <v>403</v>
      </c>
      <c s="5" r="B10" t="n">
        <v>6</v>
      </c>
      <c s="5" r="C10" t="n">
        <v>97</v>
      </c>
      <c s="5" r="D10" t="n">
        <v>364</v>
      </c>
      <c s="5" r="E10" t="n">
        <v>293</v>
      </c>
    </row>
    <row spans="1:6" r="11">
      <c s="3" r="A11" t="s">
        <v>361</v>
      </c>
    </row>
    <row spans="1:6" r="12">
      <c s="9" r="A12" t="s">
        <v>401</v>
      </c>
    </row>
    <row spans="1:6" r="13">
      <c s="3" r="A13" t="s">
        <v>403</v>
      </c>
      <c s="6" r="B13" t="n">
        <v>338</v>
      </c>
      <c s="6" r="C13" t="n">
        <v>692</v>
      </c>
      <c s="6" r="D13" t="n">
        <v>2294</v>
      </c>
      <c s="6" r="E13" t="n">
        <v>1766</v>
      </c>
    </row>
    <row spans="1:6" r="14">
      <c s="3" r="A14" t="s">
        <v>407</v>
      </c>
    </row>
    <row spans="1:6" r="15">
      <c s="9" r="A15" t="s">
        <v>401</v>
      </c>
    </row>
    <row spans="1:6" r="16">
      <c s="3" r="A16" t="s">
        <v>402</v>
      </c>
      <c s="5" r="D16" t="n">
        <v>20629</v>
      </c>
    </row>
    <row spans="1:6" r="17">
      <c s="3" r="A17" t="s">
        <v>381</v>
      </c>
    </row>
    <row spans="1:6" r="18">
      <c s="9" r="A18" t="s">
        <v>401</v>
      </c>
    </row>
    <row spans="1:6" r="19">
      <c s="3" r="A19" t="s">
        <v>402</v>
      </c>
      <c s="5" r="D19" t="n">
        <v>42946</v>
      </c>
      <c s="5" r="F19" t="n">
        <v>80044</v>
      </c>
    </row>
    <row spans="1:6" r="20">
      <c s="3" r="A20" t="s">
        <v>408</v>
      </c>
    </row>
    <row spans="1:6" r="21">
      <c s="9" r="A21" t="s">
        <v>401</v>
      </c>
    </row>
    <row spans="1:6" r="22">
      <c s="3" r="A22" t="s">
        <v>402</v>
      </c>
      <c s="5" r="D22" t="n">
        <v>51282</v>
      </c>
    </row>
    <row spans="1:6" r="23">
      <c s="3" r="A23" t="s">
        <v>409</v>
      </c>
    </row>
    <row spans="1:6" r="24">
      <c s="9" r="A24" t="s">
        <v>401</v>
      </c>
    </row>
    <row spans="1:6" r="25">
      <c s="3" r="A25" t="s">
        <v>402</v>
      </c>
      <c s="5" r="D25" t="n">
        <v>1440</v>
      </c>
    </row>
    <row spans="1:6" r="26">
      <c s="3" r="A26" t="s">
        <v>384</v>
      </c>
    </row>
    <row spans="1:6" r="27">
      <c s="9" r="A27" t="s">
        <v>401</v>
      </c>
    </row>
    <row spans="1:6" r="28">
      <c s="3" r="A28" t="s">
        <v>410</v>
      </c>
      <c s="7" r="D28" t="n">
        <v>25.45</v>
      </c>
      <c s="7" r="F28" t="n">
        <v>18.78</v>
      </c>
    </row>
    <row spans="1:6" r="29">
      <c s="3" r="A29" t="s">
        <v>411</v>
      </c>
    </row>
    <row spans="1:6" r="30">
      <c s="9" r="A30" t="s">
        <v>401</v>
      </c>
    </row>
    <row spans="1:6" r="31">
      <c s="3" r="A31" t="s">
        <v>410</v>
      </c>
      <c s="8" r="D31" t="n">
        <v>18.72</v>
      </c>
    </row>
    <row spans="1:6" r="32">
      <c s="3" r="A32" t="s">
        <v>412</v>
      </c>
    </row>
    <row spans="1:6" r="33">
      <c s="9" r="A33" t="s">
        <v>401</v>
      </c>
    </row>
    <row spans="1:6" r="34">
      <c s="3" r="A34" t="s">
        <v>410</v>
      </c>
      <c s="7" r="D34" t="n">
        <v>30.22</v>
      </c>
    </row>
    <row spans="1:6" r="35">
      <c s="3" r="A35" t="s">
        <v>386</v>
      </c>
    </row>
    <row spans="1:6" r="36">
      <c s="9" r="A36" t="s">
        <v>401</v>
      </c>
    </row>
    <row spans="1:6" r="37">
      <c s="3" r="A37" t="s">
        <v>402</v>
      </c>
      <c s="5" r="D37" t="n">
        <v>10736</v>
      </c>
      <c s="5" r="F37" t="n">
        <v>20010</v>
      </c>
    </row>
    <row spans="1:6" r="38">
      <c s="3" r="A38" t="s">
        <v>413</v>
      </c>
    </row>
    <row spans="1:6" r="39">
      <c s="9" r="A39" t="s">
        <v>401</v>
      </c>
    </row>
    <row spans="1:6" r="40">
      <c s="3" r="A40" t="s">
        <v>402</v>
      </c>
      <c s="5" r="D40" t="n">
        <v>12821</v>
      </c>
    </row>
    <row spans="1:6" r="41">
      <c s="3" r="A41" t="s">
        <v>387</v>
      </c>
    </row>
    <row spans="1:6" r="42">
      <c s="9" r="A42" t="s">
        <v>401</v>
      </c>
    </row>
    <row spans="1:6" r="43">
      <c s="3" r="A43" t="s">
        <v>410</v>
      </c>
      <c s="7" r="D43" t="n">
        <v>22.82</v>
      </c>
      <c s="7" r="F43" t="n">
        <v>24.81</v>
      </c>
    </row>
    <row spans="1:6" r="44">
      <c s="3" r="A44" t="s">
        <v>414</v>
      </c>
    </row>
    <row spans="1:6" r="45">
      <c s="9" r="A45" t="s">
        <v>401</v>
      </c>
    </row>
    <row spans="1:6" r="46">
      <c s="3" r="A46" t="s">
        <v>410</v>
      </c>
      <c s="8" r="D46" t="n">
        <v>18.72</v>
      </c>
    </row>
    <row spans="1:6" r="47">
      <c s="3" r="A47" t="s">
        <v>415</v>
      </c>
    </row>
    <row spans="1:6" r="48">
      <c s="9" r="A48" t="s">
        <v>401</v>
      </c>
    </row>
    <row spans="1:6" r="49">
      <c s="3" r="A49" t="s">
        <v>410</v>
      </c>
      <c s="7" r="D49" t="n">
        <v>30.22</v>
      </c>
    </row>
    <row spans="1:6" r="50">
      <c s="3" r="A50" t="s">
        <v>416</v>
      </c>
    </row>
    <row spans="1:6" r="51">
      <c s="9" r="A51" t="s">
        <v>401</v>
      </c>
    </row>
    <row spans="1:6" r="52">
      <c s="3" r="A52" t="s">
        <v>402</v>
      </c>
      <c s="5" r="D52" t="n">
        <v>901</v>
      </c>
    </row>
    <row spans="1:6" r="53">
      <c s="3" r="A53" t="s">
        <v>417</v>
      </c>
    </row>
    <row spans="1:6" r="54">
      <c s="9" r="A54" t="s">
        <v>401</v>
      </c>
    </row>
    <row spans="1:6" r="55">
      <c s="3" r="A55" t="s">
        <v>402</v>
      </c>
      <c s="5" r="D55" t="n">
        <v>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418</v>
      </c>
      <c s="2" r="B1" t="s">
        <v>27</v>
      </c>
      <c s="2" r="D1" t="s">
        <v>1</v>
      </c>
    </row>
    <row spans="1:6" r="2">
      <c s="2" r="B2" t="s">
        <v>2</v>
      </c>
      <c s="2" r="C2" t="s">
        <v>28</v>
      </c>
      <c s="2" r="D2" t="s">
        <v>2</v>
      </c>
      <c s="2" r="E2" t="s">
        <v>28</v>
      </c>
      <c s="2" r="F2" t="s">
        <v>59</v>
      </c>
    </row>
    <row spans="1:6" r="3">
      <c s="9" r="A3" t="s">
        <v>419</v>
      </c>
    </row>
    <row spans="1:6" r="4">
      <c s="3" r="A4" t="s">
        <v>420</v>
      </c>
      <c s="6" r="B4" t="n">
        <v>175580</v>
      </c>
      <c s="6" r="C4" t="n">
        <v>175656</v>
      </c>
      <c s="6" r="D4" t="n">
        <v>544354</v>
      </c>
      <c s="6" r="E4" t="n">
        <v>533325</v>
      </c>
    </row>
    <row spans="1:6" r="5">
      <c s="3" r="A5" t="s">
        <v>70</v>
      </c>
      <c s="5" r="B5" t="n">
        <v>227586</v>
      </c>
      <c s="5" r="D5" t="n">
        <v>227586</v>
      </c>
      <c s="6" r="F5" t="n">
        <v>234646</v>
      </c>
    </row>
    <row spans="1:6" r="6">
      <c s="3" r="A6" t="s">
        <v>421</v>
      </c>
    </row>
    <row spans="1:6" r="7">
      <c s="9" r="A7" t="s">
        <v>419</v>
      </c>
    </row>
    <row spans="1:6" r="8">
      <c s="3" r="A8" t="s">
        <v>420</v>
      </c>
      <c s="5" r="B8" t="n">
        <v>27338</v>
      </c>
      <c s="5" r="C8" t="n">
        <v>41935</v>
      </c>
      <c s="5" r="D8" t="n">
        <v>95407</v>
      </c>
      <c s="5" r="E8" t="n">
        <v>127431</v>
      </c>
    </row>
    <row spans="1:6" r="9">
      <c s="3" r="A9" t="s">
        <v>70</v>
      </c>
      <c s="5" r="B9" t="n">
        <v>39907</v>
      </c>
      <c s="5" r="D9" t="n">
        <v>39907</v>
      </c>
      <c s="5" r="F9" t="n">
        <v>44274</v>
      </c>
    </row>
    <row spans="1:6" r="10">
      <c s="3" r="A10" t="s">
        <v>422</v>
      </c>
    </row>
    <row spans="1:6" r="11">
      <c s="9" r="A11" t="s">
        <v>419</v>
      </c>
    </row>
    <row spans="1:6" r="12">
      <c s="3" r="A12" t="s">
        <v>420</v>
      </c>
      <c s="5" r="B12" t="n">
        <v>148242</v>
      </c>
      <c s="6" r="C12" t="n">
        <v>133721</v>
      </c>
      <c s="5" r="D12" t="n">
        <v>448947</v>
      </c>
      <c s="6" r="E12" t="n">
        <v>405894</v>
      </c>
    </row>
    <row spans="1:6" r="13">
      <c s="3" r="A13" t="s">
        <v>70</v>
      </c>
      <c s="6" r="B13" t="n">
        <v>187679</v>
      </c>
      <c s="6" r="D13" t="n">
        <v>187679</v>
      </c>
      <c s="6" r="F13" t="n">
        <v>1903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23</v>
      </c>
      <c s="2" r="B1" t="s">
        <v>27</v>
      </c>
    </row>
    <row spans="1:4" r="2">
      <c s="2" r="B2" t="s">
        <v>2</v>
      </c>
      <c s="2" r="C2" t="s">
        <v>28</v>
      </c>
      <c s="2" r="D2" t="s">
        <v>59</v>
      </c>
    </row>
    <row spans="1:4" r="3">
      <c s="9" r="A3" t="s">
        <v>424</v>
      </c>
    </row>
    <row spans="1:4" r="4">
      <c s="3" r="A4" t="s">
        <v>425</v>
      </c>
      <c s="6" r="B4" t="n">
        <v>76648</v>
      </c>
      <c s="6" r="D4" t="n">
        <v>73095</v>
      </c>
    </row>
    <row spans="1:4" r="5">
      <c s="3" r="A5" t="s">
        <v>426</v>
      </c>
      <c s="5" r="B5" t="n">
        <v>-63417</v>
      </c>
      <c s="5" r="D5" t="n">
        <v>-58632</v>
      </c>
    </row>
    <row spans="1:4" r="6">
      <c s="3" r="A6" t="s">
        <v>427</v>
      </c>
      <c s="5" r="B6" t="n">
        <v>13231</v>
      </c>
      <c s="5" r="D6" t="n">
        <v>14463</v>
      </c>
    </row>
    <row spans="1:4" r="7">
      <c s="9" r="A7" t="s">
        <v>428</v>
      </c>
    </row>
    <row spans="1:4" r="8">
      <c s="3" r="A8" t="s">
        <v>77</v>
      </c>
      <c s="5" r="B8" t="n">
        <v>2096</v>
      </c>
      <c s="5" r="D8" t="n">
        <v>2908</v>
      </c>
    </row>
    <row spans="1:4" r="9">
      <c s="3" r="A9" t="s">
        <v>81</v>
      </c>
      <c s="5" r="B9" t="n">
        <v>6037</v>
      </c>
      <c s="5" r="D9" t="n">
        <v>1266</v>
      </c>
    </row>
    <row spans="1:4" r="10">
      <c s="3" r="A10" t="s">
        <v>429</v>
      </c>
      <c s="5" r="B10" t="n">
        <v>8133</v>
      </c>
      <c s="6" r="D10" t="n">
        <v>4174</v>
      </c>
    </row>
    <row spans="1:4" r="11">
      <c s="3" r="A11" t="s">
        <v>430</v>
      </c>
      <c s="6" r="B11" t="n">
        <v>6200</v>
      </c>
      <c s="6" r="C11" t="n">
        <v>1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27</v>
      </c>
      <c s="2" r="D1" t="s">
        <v>1</v>
      </c>
    </row>
    <row spans="1:5" r="2">
      <c s="2" r="B2" t="s">
        <v>2</v>
      </c>
      <c s="2" r="C2" t="s">
        <v>28</v>
      </c>
      <c s="2" r="D2" t="s">
        <v>2</v>
      </c>
      <c s="2" r="E2" t="s">
        <v>28</v>
      </c>
    </row>
    <row spans="1:5" r="3">
      <c s="9" r="A3" t="s">
        <v>432</v>
      </c>
    </row>
    <row spans="1:5" r="4">
      <c s="3" r="A4" t="s">
        <v>46</v>
      </c>
      <c s="6" r="B4" t="n">
        <v>5974</v>
      </c>
      <c s="6" r="C4" t="n">
        <v>4946</v>
      </c>
      <c s="6" r="D4" t="n">
        <v>33602</v>
      </c>
      <c s="6" r="E4" t="n">
        <v>15814</v>
      </c>
    </row>
    <row spans="1:5" r="5">
      <c s="3" r="A5" t="s">
        <v>433</v>
      </c>
      <c s="7" r="B5" t="n">
        <v>0.24</v>
      </c>
      <c s="7" r="C5" t="n">
        <v>0.19</v>
      </c>
      <c s="7" r="D5" t="n">
        <v>1.32</v>
      </c>
      <c s="7" r="E5" t="n">
        <v>0.59</v>
      </c>
    </row>
    <row spans="1:5" r="6">
      <c s="3" r="A6" t="s">
        <v>434</v>
      </c>
      <c s="5" r="B6" t="n">
        <v>25424</v>
      </c>
      <c s="5" r="C6" t="n">
        <v>26557</v>
      </c>
      <c s="5" r="D6" t="n">
        <v>25482</v>
      </c>
      <c s="5" r="E6" t="n">
        <v>26708</v>
      </c>
    </row>
    <row spans="1:5" r="7">
      <c s="3" r="A7" t="s">
        <v>435</v>
      </c>
      <c s="7" r="B7" t="n">
        <v>0.23</v>
      </c>
      <c s="7" r="C7" t="n">
        <v>0.19</v>
      </c>
      <c s="7" r="D7" t="n">
        <v>1.31</v>
      </c>
      <c s="7" r="E7" t="n">
        <v>0.59</v>
      </c>
    </row>
    <row spans="1:5" r="8">
      <c s="3" r="A8" t="s">
        <v>436</v>
      </c>
      <c s="5" r="B8" t="n">
        <v>146</v>
      </c>
      <c s="5" r="C8" t="n">
        <v>27</v>
      </c>
      <c s="5" r="D8" t="n">
        <v>97</v>
      </c>
      <c s="5" r="E8" t="n">
        <v>37</v>
      </c>
    </row>
    <row spans="1:5" r="9">
      <c s="3" r="A9" t="s">
        <v>437</v>
      </c>
      <c s="5" r="B9" t="n">
        <v>25570</v>
      </c>
      <c s="5" r="C9" t="n">
        <v>26584</v>
      </c>
      <c s="5" r="D9" t="n">
        <v>25579</v>
      </c>
      <c s="5" r="E9" t="n">
        <v>267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s="1" r="A1" t="s">
        <v>438</v>
      </c>
      <c s="2" r="B1" t="s">
        <v>27</v>
      </c>
      <c s="2" r="D1" t="s">
        <v>1</v>
      </c>
    </row>
    <row spans="1:6" r="2">
      <c s="2" r="B2" t="s">
        <v>2</v>
      </c>
      <c s="2" r="C2" t="s">
        <v>28</v>
      </c>
      <c s="2" r="D2" t="s">
        <v>2</v>
      </c>
      <c s="2" r="E2" t="s">
        <v>28</v>
      </c>
      <c s="2" r="F2" t="s">
        <v>59</v>
      </c>
    </row>
    <row spans="1:6" r="3">
      <c s="9" r="A3" t="s">
        <v>439</v>
      </c>
    </row>
    <row spans="1:6" r="4">
      <c s="3" r="A4" t="s">
        <v>440</v>
      </c>
      <c s="6" r="F4" t="n">
        <v>3900</v>
      </c>
    </row>
    <row spans="1:6" r="5">
      <c s="3" r="A5" t="s">
        <v>40</v>
      </c>
      <c s="6" r="B5" t="n">
        <v>1064</v>
      </c>
      <c s="6" r="C5" t="n">
        <v>-2669</v>
      </c>
      <c s="6" r="D5" t="n">
        <v>-9576</v>
      </c>
      <c s="6" r="E5" t="n">
        <v>-6108</v>
      </c>
    </row>
    <row spans="1:6" r="6">
      <c s="3" r="A6" t="s">
        <v>441</v>
      </c>
      <c s="3" r="B6" t="s">
        <v>442</v>
      </c>
      <c s="3" r="C6" t="s">
        <v>443</v>
      </c>
      <c s="3" r="D6" t="s">
        <v>442</v>
      </c>
      <c s="3" r="E6" t="s">
        <v>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r="A1" t="s">
        <v>445</v>
      </c>
      <c s="2" r="B1" t="s">
        <v>27</v>
      </c>
      <c s="2" r="D1" t="s">
        <v>1</v>
      </c>
    </row>
    <row spans="1:6" r="2">
      <c s="2" r="B2" t="s">
        <v>2</v>
      </c>
      <c s="2" r="C2" t="s">
        <v>28</v>
      </c>
      <c s="2" r="D2" t="s">
        <v>2</v>
      </c>
      <c s="2" r="E2" t="s">
        <v>28</v>
      </c>
      <c s="2" r="F2" t="s">
        <v>59</v>
      </c>
    </row>
    <row spans="1:6" r="3">
      <c s="9" r="A3" t="s">
        <v>439</v>
      </c>
    </row>
    <row spans="1:6" r="4">
      <c s="3" r="A4" t="s">
        <v>440</v>
      </c>
      <c s="6" r="F4" t="n">
        <v>3900</v>
      </c>
    </row>
    <row spans="1:6" r="5">
      <c s="3" r="A5" t="s">
        <v>446</v>
      </c>
      <c s="6" r="B5" t="n">
        <v>-1064</v>
      </c>
      <c s="6" r="C5" t="n">
        <v>2669</v>
      </c>
      <c s="6" r="D5" t="n">
        <v>9576</v>
      </c>
      <c s="6" r="E5" t="n">
        <v>61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447</v>
      </c>
      <c s="2" r="B1" t="s">
        <v>27</v>
      </c>
      <c s="2" r="D1" t="s">
        <v>1</v>
      </c>
    </row>
    <row spans="1:5" r="2">
      <c s="2" r="B2" t="s">
        <v>2</v>
      </c>
      <c s="2" r="C2" t="s">
        <v>28</v>
      </c>
      <c s="2" r="D2" t="s">
        <v>2</v>
      </c>
      <c s="2" r="E2" t="s">
        <v>28</v>
      </c>
    </row>
    <row spans="1:5" r="3">
      <c s="9" r="A3" t="s">
        <v>439</v>
      </c>
    </row>
    <row spans="1:5" r="4">
      <c s="3" r="A4" t="s">
        <v>448</v>
      </c>
      <c s="3" r="B4" t="s">
        <v>442</v>
      </c>
      <c s="3" r="C4" t="s">
        <v>443</v>
      </c>
      <c s="3" r="D4" t="s">
        <v>442</v>
      </c>
      <c s="3" r="E4" t="s">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90</v>
      </c>
      <c s="2" r="B1" t="s">
        <v>2</v>
      </c>
      <c s="2" r="C1" t="s">
        <v>59</v>
      </c>
    </row>
    <row spans="1:3" r="2">
      <c s="3" r="A2" t="s">
        <v>91</v>
      </c>
      <c s="6" r="B2" t="n">
        <v>0</v>
      </c>
      <c s="6" r="C2" t="n">
        <v>0</v>
      </c>
    </row>
    <row spans="1:3" r="3">
      <c s="3" r="A3" t="s">
        <v>92</v>
      </c>
      <c s="5" r="B3" t="n">
        <v>100000000</v>
      </c>
      <c s="5" r="C3" t="n">
        <v>100000000</v>
      </c>
    </row>
    <row spans="1:3" r="4">
      <c s="3" r="A4" t="s">
        <v>93</v>
      </c>
      <c s="5" r="B4" t="n">
        <v>26727997</v>
      </c>
      <c s="5" r="C4" t="n">
        <v>26730247</v>
      </c>
    </row>
    <row spans="1:3" r="5">
      <c s="3" r="A5" t="s">
        <v>94</v>
      </c>
      <c s="5" r="B5" t="n">
        <v>26727997</v>
      </c>
      <c s="5" r="C5" t="n">
        <v>26730247</v>
      </c>
    </row>
    <row spans="1:3" r="6">
      <c s="3" r="A6" t="s">
        <v>95</v>
      </c>
      <c s="6" r="B6" t="n">
        <v>0</v>
      </c>
      <c s="6" r="C6" t="n">
        <v>0</v>
      </c>
    </row>
    <row spans="1:3" r="7">
      <c s="3" r="A7" t="s">
        <v>96</v>
      </c>
      <c s="5" r="B7" t="n">
        <v>1000000</v>
      </c>
      <c s="5" r="C7" t="n">
        <v>1000000</v>
      </c>
    </row>
    <row spans="1:3" r="8">
      <c s="3" r="A8" t="s">
        <v>97</v>
      </c>
      <c s="5" r="B8" t="n">
        <v>0</v>
      </c>
      <c s="5" r="C8" t="n">
        <v>0</v>
      </c>
    </row>
    <row spans="1:3" r="9">
      <c s="3" r="A9" t="s">
        <v>98</v>
      </c>
      <c s="5" r="B9" t="n">
        <v>0</v>
      </c>
      <c s="5" r="C9"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49</v>
      </c>
      <c s="2" r="B1" t="s">
        <v>2</v>
      </c>
      <c s="2" r="C1" t="s">
        <v>59</v>
      </c>
    </row>
    <row spans="1:3" r="2">
      <c s="9" r="A2" t="s">
        <v>450</v>
      </c>
    </row>
    <row spans="1:3" r="3">
      <c s="3" r="A3" t="s">
        <v>451</v>
      </c>
      <c s="10" r="B3" t="n">
        <v>0.8</v>
      </c>
      <c s="6" r="C3" t="n">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52</v>
      </c>
      <c s="2" r="B1" t="s">
        <v>2</v>
      </c>
      <c s="2" r="C1" t="s">
        <v>59</v>
      </c>
    </row>
    <row spans="1:3" r="2">
      <c s="9" r="A2" t="s">
        <v>189</v>
      </c>
    </row>
    <row spans="1:3" r="3">
      <c s="3" r="A3" t="s">
        <v>453</v>
      </c>
      <c s="6" r="B3" t="n">
        <v>35874</v>
      </c>
      <c s="6" r="C3" t="n">
        <v>19148</v>
      </c>
    </row>
    <row spans="1:3" r="4">
      <c s="3" r="A4" t="s">
        <v>454</v>
      </c>
      <c s="5" r="B4" t="n">
        <v>21527</v>
      </c>
      <c s="5" r="C4" t="n">
        <v>21063</v>
      </c>
    </row>
    <row spans="1:3" r="5">
      <c s="3" r="A5" t="s">
        <v>455</v>
      </c>
      <c s="5" r="B5" t="n">
        <v>15588</v>
      </c>
      <c s="5" r="C5" t="n">
        <v>21558</v>
      </c>
    </row>
    <row spans="1:3" r="6">
      <c s="3" r="A6" t="s">
        <v>64</v>
      </c>
      <c s="5" r="B6" t="n">
        <v>72989</v>
      </c>
      <c s="5" r="C6" t="n">
        <v>61769</v>
      </c>
    </row>
    <row spans="1:3" r="7">
      <c s="3" r="A7" t="s">
        <v>456</v>
      </c>
      <c s="5" r="B7" t="n">
        <v>6600</v>
      </c>
      <c s="5" r="C7" t="n">
        <v>6900</v>
      </c>
    </row>
    <row spans="1:3" r="8">
      <c s="3" r="A8" t="s">
        <v>457</v>
      </c>
      <c s="6" r="B8" t="n">
        <v>10300</v>
      </c>
      <c s="6" r="C8" t="n">
        <v>9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458</v>
      </c>
      <c s="2" r="B1" t="s">
        <v>27</v>
      </c>
      <c s="2" r="D1" t="s">
        <v>1</v>
      </c>
    </row>
    <row spans="1:5" r="2">
      <c s="2" r="B2" t="s">
        <v>2</v>
      </c>
      <c s="2" r="C2" t="s">
        <v>28</v>
      </c>
      <c s="2" r="D2" t="s">
        <v>2</v>
      </c>
      <c s="2" r="E2" t="s">
        <v>59</v>
      </c>
    </row>
    <row spans="1:5" r="3">
      <c s="9" r="A3" t="s">
        <v>358</v>
      </c>
    </row>
    <row spans="1:5" r="4">
      <c s="3" r="A4" t="s">
        <v>430</v>
      </c>
      <c s="6" r="B4" t="n">
        <v>6200</v>
      </c>
      <c s="6" r="C4" t="n">
        <v>1300</v>
      </c>
    </row>
    <row spans="1:5" r="5">
      <c s="3" r="A5" t="s">
        <v>459</v>
      </c>
      <c s="5" r="B5" t="n">
        <v>587437</v>
      </c>
      <c s="6" r="D5" t="n">
        <v>587437</v>
      </c>
      <c s="6" r="E5" t="n">
        <v>585074</v>
      </c>
    </row>
    <row spans="1:5" r="6">
      <c s="3" r="A6" t="s">
        <v>460</v>
      </c>
      <c s="5" r="B6" t="n">
        <v>-359851</v>
      </c>
      <c s="5" r="D6" t="n">
        <v>-359851</v>
      </c>
      <c s="5" r="E6" t="n">
        <v>-350428</v>
      </c>
    </row>
    <row spans="1:5" r="7">
      <c s="3" r="A7" t="s">
        <v>70</v>
      </c>
      <c s="5" r="B7" t="n">
        <v>227586</v>
      </c>
      <c s="5" r="D7" t="n">
        <v>227586</v>
      </c>
      <c s="5" r="E7" t="n">
        <v>234646</v>
      </c>
    </row>
    <row spans="1:5" r="8">
      <c s="3" r="A8" t="s">
        <v>461</v>
      </c>
      <c s="6" r="C8" t="n">
        <v>25700</v>
      </c>
      <c s="5" r="D8" t="n">
        <v>25900</v>
      </c>
    </row>
    <row spans="1:5" r="9">
      <c s="3" r="A9" t="s">
        <v>462</v>
      </c>
    </row>
    <row spans="1:5" r="10">
      <c s="9" r="A10" t="s">
        <v>358</v>
      </c>
    </row>
    <row spans="1:5" r="11">
      <c s="3" r="A11" t="s">
        <v>459</v>
      </c>
      <c s="5" r="B11" t="n">
        <v>68317</v>
      </c>
      <c s="5" r="D11" t="n">
        <v>68317</v>
      </c>
      <c s="5" r="E11" t="n">
        <v>73803</v>
      </c>
    </row>
    <row spans="1:5" r="12">
      <c s="3" r="A12" t="s">
        <v>463</v>
      </c>
    </row>
    <row spans="1:5" r="13">
      <c s="9" r="A13" t="s">
        <v>358</v>
      </c>
    </row>
    <row spans="1:5" r="14">
      <c s="3" r="A14" t="s">
        <v>459</v>
      </c>
      <c s="5" r="B14" t="n">
        <v>483724</v>
      </c>
      <c s="5" r="D14" t="n">
        <v>483724</v>
      </c>
      <c s="5" r="E14" t="n">
        <v>486612</v>
      </c>
    </row>
    <row spans="1:5" r="15">
      <c s="3" r="A15" t="s">
        <v>464</v>
      </c>
    </row>
    <row spans="1:5" r="16">
      <c s="9" r="A16" t="s">
        <v>358</v>
      </c>
    </row>
    <row spans="1:5" r="17">
      <c s="3" r="A17" t="s">
        <v>459</v>
      </c>
      <c s="5" r="B17" t="n">
        <v>4618</v>
      </c>
      <c s="5" r="D17" t="n">
        <v>4618</v>
      </c>
      <c s="5" r="E17" t="n">
        <v>4204</v>
      </c>
    </row>
    <row spans="1:5" r="18">
      <c s="3" r="A18" t="s">
        <v>465</v>
      </c>
    </row>
    <row spans="1:5" r="19">
      <c s="9" r="A19" t="s">
        <v>358</v>
      </c>
    </row>
    <row spans="1:5" r="20">
      <c s="3" r="A20" t="s">
        <v>459</v>
      </c>
      <c s="6" r="B20" t="n">
        <v>30778</v>
      </c>
      <c s="6" r="D20" t="n">
        <v>30778</v>
      </c>
      <c s="6" r="E20" t="n">
        <v>204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6</v>
      </c>
      <c s="2" r="B1" t="s">
        <v>27</v>
      </c>
      <c s="2" r="D1" t="s">
        <v>1</v>
      </c>
    </row>
    <row spans="1:6" r="2">
      <c s="2" r="B2" t="s">
        <v>2</v>
      </c>
      <c s="2" r="C2" t="s">
        <v>28</v>
      </c>
      <c s="2" r="D2" t="s">
        <v>2</v>
      </c>
      <c s="2" r="E2" t="s">
        <v>28</v>
      </c>
      <c s="2" r="F2" t="s">
        <v>59</v>
      </c>
    </row>
    <row spans="1:6" r="3">
      <c s="9" r="A3" t="s">
        <v>467</v>
      </c>
    </row>
    <row spans="1:6" r="4">
      <c s="3" r="A4" t="s">
        <v>468</v>
      </c>
      <c s="6" r="B4" t="n">
        <v>7400</v>
      </c>
      <c s="6" r="D4" t="n">
        <v>7400</v>
      </c>
      <c s="6" r="F4" t="n">
        <v>6900</v>
      </c>
    </row>
    <row spans="1:6" r="5">
      <c s="3" r="A5" t="s">
        <v>469</v>
      </c>
      <c s="5" r="B5" t="n">
        <v>65</v>
      </c>
    </row>
    <row spans="1:6" r="6">
      <c s="3" r="A6" t="s">
        <v>470</v>
      </c>
      <c s="5" r="D6" t="n">
        <v>1200</v>
      </c>
    </row>
    <row spans="1:6" r="7">
      <c s="3" r="A7" t="s">
        <v>471</v>
      </c>
      <c s="5" r="D7" t="n">
        <v>1600</v>
      </c>
    </row>
    <row spans="1:6" r="8">
      <c s="3" r="A8" t="s">
        <v>472</v>
      </c>
      <c s="6" r="B8" t="n">
        <v>0</v>
      </c>
      <c s="6" r="C8" t="n">
        <v>11</v>
      </c>
      <c s="5" r="D8" t="n">
        <v>0</v>
      </c>
      <c s="6" r="E8" t="n">
        <v>33</v>
      </c>
    </row>
    <row spans="1:6" r="9">
      <c s="3" r="A9" t="s">
        <v>473</v>
      </c>
      <c s="5" r="B9" t="n">
        <v>304</v>
      </c>
      <c s="5" r="C9" t="n">
        <v>307</v>
      </c>
      <c s="5" r="D9" t="n">
        <v>912</v>
      </c>
      <c s="5" r="E9" t="n">
        <v>923</v>
      </c>
    </row>
    <row spans="1:6" r="10">
      <c s="3" r="A10" t="s">
        <v>474</v>
      </c>
      <c s="5" r="B10" t="n">
        <v>84</v>
      </c>
      <c s="5" r="C10" t="n">
        <v>134</v>
      </c>
      <c s="5" r="D10" t="n">
        <v>252</v>
      </c>
      <c s="5" r="E10" t="n">
        <v>401</v>
      </c>
    </row>
    <row spans="1:6" r="11">
      <c s="3" r="A11" t="s">
        <v>475</v>
      </c>
      <c s="6" r="B11" t="n">
        <v>388</v>
      </c>
      <c s="6" r="C11" t="n">
        <v>452</v>
      </c>
      <c s="6" r="D11" t="n">
        <v>1164</v>
      </c>
      <c s="6" r="E11" t="n">
        <v>13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4"/>
    <col customWidth="1" max="6" min="6" width="16"/>
    <col customWidth="1" max="7" min="7" width="14"/>
    <col customWidth="1" max="8" min="8" width="14"/>
  </cols>
  <sheetData>
    <row spans="1:8" r="1">
      <c s="1" r="A1" t="s">
        <v>476</v>
      </c>
      <c s="2" r="B1" t="s">
        <v>27</v>
      </c>
      <c s="2" r="C1" t="s">
        <v>1</v>
      </c>
      <c s="2" r="D1" t="s">
        <v>337</v>
      </c>
      <c s="2" r="F1" t="s">
        <v>477</v>
      </c>
    </row>
    <row spans="1:8" r="2">
      <c s="2" r="B2" t="s">
        <v>28</v>
      </c>
      <c s="2" r="C2" t="s">
        <v>2</v>
      </c>
      <c s="2" r="D2" t="s">
        <v>59</v>
      </c>
      <c s="2" r="E2" t="s">
        <v>478</v>
      </c>
      <c s="2" r="F2" t="s">
        <v>478</v>
      </c>
      <c s="2" r="G2" t="s">
        <v>479</v>
      </c>
      <c s="2" r="H2" t="s">
        <v>480</v>
      </c>
    </row>
    <row spans="1:8" r="3">
      <c s="9" r="A3" t="s">
        <v>481</v>
      </c>
    </row>
    <row spans="1:8" r="4">
      <c s="3" r="A4" t="s">
        <v>482</v>
      </c>
      <c s="5" r="F4" t="n">
        <v>1510759</v>
      </c>
    </row>
    <row spans="1:8" r="5">
      <c s="3" r="A5" t="s">
        <v>110</v>
      </c>
      <c s="6" r="B5" t="n">
        <v>14374</v>
      </c>
      <c s="6" r="C5" t="n">
        <v>13527</v>
      </c>
      <c s="6" r="D5" t="n">
        <v>19600</v>
      </c>
      <c s="6" r="E5" t="n">
        <v>21800</v>
      </c>
      <c s="6" r="F5" t="n">
        <v>30000</v>
      </c>
    </row>
    <row spans="1:8" r="6">
      <c s="3" r="A6" t="s">
        <v>136</v>
      </c>
      <c s="5" r="C6" t="n">
        <v>585970</v>
      </c>
      <c s="5" r="D6" t="n">
        <v>1056954</v>
      </c>
      <c s="5" r="E6" t="n">
        <v>1089560</v>
      </c>
    </row>
    <row spans="1:8" r="7">
      <c s="3" r="A7" t="s">
        <v>483</v>
      </c>
    </row>
    <row spans="1:8" r="8">
      <c s="9" r="A8" t="s">
        <v>481</v>
      </c>
    </row>
    <row spans="1:8" r="9">
      <c s="3" r="A9" t="s">
        <v>484</v>
      </c>
      <c s="6" r="C9" t="n">
        <v>50000</v>
      </c>
      <c s="6" r="H9" t="n">
        <v>30000</v>
      </c>
    </row>
    <row spans="1:8" r="10">
      <c s="3" r="A10" t="s">
        <v>485</v>
      </c>
    </row>
    <row spans="1:8" r="11">
      <c s="9" r="A11" t="s">
        <v>481</v>
      </c>
    </row>
    <row spans="1:8" r="12">
      <c s="3" r="A12" t="s">
        <v>484</v>
      </c>
      <c s="6" r="G12" t="n">
        <v>30000</v>
      </c>
    </row>
    <row spans="1:8" r="13">
      <c s="3" r="A13" t="s">
        <v>486</v>
      </c>
    </row>
    <row spans="1:8" r="14">
      <c s="9" r="A14" t="s">
        <v>481</v>
      </c>
    </row>
    <row spans="1:8" r="15">
      <c s="3" r="A15" t="s">
        <v>110</v>
      </c>
      <c s="5" r="C15" t="n">
        <v>10300</v>
      </c>
    </row>
    <row spans="1:8" r="16">
      <c s="3" r="A16" t="s">
        <v>487</v>
      </c>
    </row>
    <row spans="1:8" r="17">
      <c s="9" r="A17" t="s">
        <v>481</v>
      </c>
    </row>
    <row spans="1:8" r="18">
      <c s="3" r="A18" t="s">
        <v>110</v>
      </c>
      <c s="6" r="C18" t="n">
        <v>3200</v>
      </c>
    </row>
    <row spans="1:8" r="19">
      <c s="3" r="A19" t="s">
        <v>136</v>
      </c>
      <c s="5" r="C19" t="n">
        <v>154287</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6"/>
    <col customWidth="1" max="6" min="6" width="14"/>
    <col customWidth="1" max="7" min="7" width="16"/>
    <col customWidth="1" max="8" min="8" width="14"/>
  </cols>
  <sheetData>
    <row spans="1:8" r="1">
      <c s="1" r="A1" t="s">
        <v>488</v>
      </c>
      <c s="2" r="B1" t="s">
        <v>27</v>
      </c>
      <c s="2" r="D1" t="s">
        <v>1</v>
      </c>
      <c s="2" r="E1" t="s">
        <v>337</v>
      </c>
      <c s="2" r="G1" t="s">
        <v>477</v>
      </c>
    </row>
    <row spans="1:8" r="2">
      <c s="2" r="B2" t="s">
        <v>2</v>
      </c>
      <c s="2" r="C2" t="s">
        <v>28</v>
      </c>
      <c s="2" r="D2" t="s">
        <v>2</v>
      </c>
      <c s="2" r="E2" t="s">
        <v>59</v>
      </c>
      <c s="2" r="F2" t="s">
        <v>478</v>
      </c>
      <c s="2" r="G2" t="s">
        <v>478</v>
      </c>
      <c s="2" r="H2" t="s">
        <v>479</v>
      </c>
    </row>
    <row spans="1:8" r="3">
      <c s="9" r="A3" t="s">
        <v>489</v>
      </c>
    </row>
    <row spans="1:8" r="4">
      <c s="3" r="A4" t="s">
        <v>70</v>
      </c>
      <c s="6" r="B4" t="n">
        <v>227586</v>
      </c>
      <c s="6" r="D4" t="n">
        <v>227586</v>
      </c>
      <c s="6" r="E4" t="n">
        <v>234646</v>
      </c>
    </row>
    <row spans="1:8" r="5">
      <c s="3" r="A5" t="s">
        <v>369</v>
      </c>
      <c s="5" r="B5" t="n">
        <v>343428</v>
      </c>
    </row>
    <row spans="1:8" r="6">
      <c s="3" r="A6" t="s">
        <v>482</v>
      </c>
      <c s="5" r="G6" t="n">
        <v>1510759</v>
      </c>
    </row>
    <row spans="1:8" r="7">
      <c s="3" r="A7" t="s">
        <v>110</v>
      </c>
      <c s="6" r="C7" t="n">
        <v>14374</v>
      </c>
      <c s="6" r="D7" t="n">
        <v>13527</v>
      </c>
      <c s="6" r="E7" t="n">
        <v>19600</v>
      </c>
      <c s="6" r="F7" t="n">
        <v>21800</v>
      </c>
      <c s="6" r="G7" t="n">
        <v>30000</v>
      </c>
    </row>
    <row spans="1:8" r="8">
      <c s="3" r="A8" t="s">
        <v>136</v>
      </c>
      <c s="5" r="D8" t="n">
        <v>585970</v>
      </c>
      <c s="5" r="E8" t="n">
        <v>1056954</v>
      </c>
      <c s="5" r="F8" t="n">
        <v>1089560</v>
      </c>
    </row>
    <row spans="1:8" r="9">
      <c s="3" r="A9" t="s">
        <v>490</v>
      </c>
      <c s="6" r="C9" t="n">
        <v>32629</v>
      </c>
      <c s="6" r="D9" t="n">
        <v>30165</v>
      </c>
    </row>
    <row spans="1:8" r="10">
      <c s="3" r="A10" t="s">
        <v>491</v>
      </c>
      <c s="3" r="D10" t="s">
        <v>274</v>
      </c>
    </row>
    <row spans="1:8" r="11">
      <c s="3" r="A11" t="s">
        <v>485</v>
      </c>
    </row>
    <row spans="1:8" r="12">
      <c s="9" r="A12" t="s">
        <v>489</v>
      </c>
    </row>
    <row spans="1:8" r="13">
      <c s="3" r="A13" t="s">
        <v>484</v>
      </c>
      <c s="6" r="H13" t="n">
        <v>30000</v>
      </c>
    </row>
    <row spans="1:8" r="14">
      <c s="3" r="A14" t="s">
        <v>381</v>
      </c>
    </row>
    <row spans="1:8" r="15">
      <c s="9" r="A15" t="s">
        <v>489</v>
      </c>
    </row>
    <row spans="1:8" r="16">
      <c s="3" r="A16" t="s">
        <v>369</v>
      </c>
      <c s="5" r="D16" t="n">
        <v>42946</v>
      </c>
      <c s="5" r="E16" t="n">
        <v>80044</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92</v>
      </c>
      <c s="2" r="B1" t="s">
        <v>2</v>
      </c>
      <c s="2" r="C1" t="s">
        <v>59</v>
      </c>
    </row>
    <row spans="1:3" r="2">
      <c s="9" r="A2" t="s">
        <v>493</v>
      </c>
    </row>
    <row spans="1:3" r="3">
      <c s="3" r="A3" t="s">
        <v>451</v>
      </c>
      <c s="10" r="B3" t="n">
        <v>0.8</v>
      </c>
      <c s="6" r="C3"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r="A1" t="s">
        <v>99</v>
      </c>
      <c s="2" r="B1" t="s">
        <v>27</v>
      </c>
      <c s="2" r="C1" t="s">
        <v>1</v>
      </c>
    </row>
    <row spans="1:3" r="2">
      <c s="2" r="B2" t="s">
        <v>28</v>
      </c>
      <c s="2" r="C2" t="s">
        <v>2</v>
      </c>
    </row>
    <row spans="1:3" r="3">
      <c s="3" r="A3" t="s">
        <v>100</v>
      </c>
      <c s="6" r="B3" t="n">
        <v>39205</v>
      </c>
      <c s="6" r="C3" t="n">
        <v>39261</v>
      </c>
    </row>
    <row spans="1:3" r="4">
      <c s="9" r="A4" t="s">
        <v>101</v>
      </c>
    </row>
    <row spans="1:3" r="5">
      <c s="3" r="A5" t="s">
        <v>102</v>
      </c>
      <c s="5" r="B5" t="n">
        <v>-32629</v>
      </c>
      <c s="5" r="C5" t="n">
        <v>-30165</v>
      </c>
    </row>
    <row spans="1:3" r="6">
      <c s="3" r="A6" t="s">
        <v>103</v>
      </c>
      <c s="5" r="B6" t="n">
        <v>3750</v>
      </c>
      <c s="5" r="C6" t="n">
        <v>200</v>
      </c>
    </row>
    <row spans="1:3" r="7">
      <c s="3" r="A7" t="s">
        <v>104</v>
      </c>
      <c s="5" r="B7" t="n">
        <v>-950</v>
      </c>
      <c s="5" r="C7" t="n">
        <v>0</v>
      </c>
    </row>
    <row spans="1:3" r="8">
      <c s="3" r="A8" t="s">
        <v>105</v>
      </c>
      <c s="5" r="B8" t="n">
        <v>1815</v>
      </c>
      <c s="5" r="C8" t="n">
        <v>1</v>
      </c>
    </row>
    <row spans="1:3" r="9">
      <c s="3" r="A9" t="s">
        <v>106</v>
      </c>
      <c s="5" r="B9" t="n">
        <v>-18</v>
      </c>
      <c s="5" r="C9" t="n">
        <v>0</v>
      </c>
    </row>
    <row spans="1:3" r="10">
      <c s="3" r="A10" t="s">
        <v>107</v>
      </c>
      <c s="5" r="B10" t="n">
        <v>-28032</v>
      </c>
      <c s="5" r="C10" t="n">
        <v>-29964</v>
      </c>
    </row>
    <row spans="1:3" r="11">
      <c s="9" r="A11" t="s">
        <v>108</v>
      </c>
    </row>
    <row spans="1:3" r="12">
      <c s="3" r="A12" t="s">
        <v>109</v>
      </c>
      <c s="5" r="B12" t="n">
        <v>-14371</v>
      </c>
      <c s="5" r="C12" t="n">
        <v>-13783</v>
      </c>
    </row>
    <row spans="1:3" r="13">
      <c s="3" r="A13" t="s">
        <v>110</v>
      </c>
      <c s="5" r="B13" t="n">
        <v>-14374</v>
      </c>
      <c s="5" r="C13" t="n">
        <v>-13527</v>
      </c>
    </row>
    <row spans="1:3" r="14">
      <c s="3" r="A14" t="s">
        <v>111</v>
      </c>
      <c s="5" r="B14" t="n">
        <v>7265</v>
      </c>
      <c s="5" r="C14" t="n">
        <v>1616</v>
      </c>
    </row>
    <row spans="1:3" r="15">
      <c s="3" r="A15" t="s">
        <v>112</v>
      </c>
      <c s="5" r="B15" t="n">
        <v>-21480</v>
      </c>
      <c s="5" r="C15" t="n">
        <v>-25694</v>
      </c>
    </row>
    <row spans="1:3" r="16">
      <c s="3" r="A16" t="s">
        <v>113</v>
      </c>
      <c s="5" r="B16" t="n">
        <v>-2196</v>
      </c>
      <c s="5" r="C16" t="n">
        <v>162</v>
      </c>
    </row>
    <row spans="1:3" r="17">
      <c s="3" r="A17" t="s">
        <v>114</v>
      </c>
      <c s="5" r="B17" t="n">
        <v>-12503</v>
      </c>
      <c s="5" r="C17" t="n">
        <v>-16235</v>
      </c>
    </row>
    <row spans="1:3" r="18">
      <c s="3" r="A18" t="s">
        <v>115</v>
      </c>
      <c s="6" r="B18" t="n">
        <v>49948</v>
      </c>
      <c s="5" r="C18" t="n">
        <v>52036</v>
      </c>
    </row>
    <row spans="1:3" r="19">
      <c s="3" r="A19" t="s">
        <v>116</v>
      </c>
      <c s="6" r="C19" t="n">
        <v>358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59"/>
    <col customWidth="1" max="4" min="4" width="44"/>
    <col customWidth="1" max="5" min="5" width="27"/>
    <col customWidth="1" max="6" min="6" width="80"/>
    <col customWidth="1" max="7" min="7" width="54"/>
    <col customWidth="1" max="8" min="8" width="72"/>
    <col customWidth="1" max="9" min="9" width="16"/>
  </cols>
  <sheetData>
    <row spans="1:9" r="1">
      <c s="1" r="A1" t="s">
        <v>117</v>
      </c>
      <c s="2" r="B1" t="s">
        <v>118</v>
      </c>
      <c s="2" r="C1" t="s">
        <v>119</v>
      </c>
      <c s="2" r="D1" t="s">
        <v>120</v>
      </c>
      <c s="2" r="E1" t="s">
        <v>121</v>
      </c>
      <c s="2" r="F1" t="s">
        <v>122</v>
      </c>
      <c s="2" r="G1" t="s">
        <v>123</v>
      </c>
      <c s="2" r="H1" t="s">
        <v>124</v>
      </c>
      <c s="2" r="I1" t="s">
        <v>125</v>
      </c>
    </row>
    <row spans="1:9" r="2">
      <c s="3" r="A2" t="s">
        <v>126</v>
      </c>
      <c s="5" r="B2" t="n">
        <v>26730247</v>
      </c>
      <c s="5" r="C2" t="n">
        <v>26098895</v>
      </c>
    </row>
    <row spans="1:9" r="3">
      <c s="3" r="A3" t="s">
        <v>127</v>
      </c>
      <c s="6" r="B3" t="n">
        <v>413912</v>
      </c>
      <c s="6" r="C3" t="n">
        <v>88108</v>
      </c>
      <c s="6" r="D3" t="n">
        <v>-88284</v>
      </c>
      <c s="6" r="E3" t="n">
        <v>427517</v>
      </c>
      <c s="6" r="F3" t="n">
        <v>-9289</v>
      </c>
      <c s="6" r="G3" t="n">
        <v>-4140</v>
      </c>
    </row>
    <row spans="1:9" r="4">
      <c s="3" r="A4" t="s">
        <v>128</v>
      </c>
      <c s="5" r="B4" t="n">
        <v>33602</v>
      </c>
    </row>
    <row spans="1:9" r="5">
      <c s="3" r="A5" t="s">
        <v>51</v>
      </c>
      <c s="5" r="B5" t="n">
        <v>-8227</v>
      </c>
      <c s="5" r="F5" t="n">
        <v>-8227</v>
      </c>
    </row>
    <row spans="1:9" r="6">
      <c s="3" r="A6" t="s">
        <v>129</v>
      </c>
      <c s="5" r="B6" t="n">
        <v>-159</v>
      </c>
    </row>
    <row spans="1:9" r="7">
      <c s="3" r="A7" t="s">
        <v>130</v>
      </c>
      <c s="5" r="B7" t="n">
        <v>159</v>
      </c>
    </row>
    <row spans="1:9" r="8">
      <c s="3" r="A8" t="s">
        <v>48</v>
      </c>
      <c s="5" r="B8" t="n">
        <v>-12877</v>
      </c>
      <c s="5" r="D8" t="n">
        <v>-12877</v>
      </c>
    </row>
    <row spans="1:9" r="9">
      <c s="3" r="A9" t="s">
        <v>131</v>
      </c>
      <c s="6" r="B9" t="n">
        <v>-12877</v>
      </c>
    </row>
    <row spans="1:9" r="10">
      <c s="3" r="A10" t="s">
        <v>132</v>
      </c>
      <c s="5" r="B10" t="n">
        <v>85408</v>
      </c>
      <c s="5" r="C10" t="n">
        <v>85408</v>
      </c>
    </row>
    <row spans="1:9" r="11">
      <c s="3" r="A11" t="s">
        <v>111</v>
      </c>
      <c s="6" r="B11" t="n">
        <v>1616</v>
      </c>
      <c s="6" r="C11" t="n">
        <v>1616</v>
      </c>
    </row>
    <row spans="1:9" r="12">
      <c s="3" r="A12" t="s">
        <v>133</v>
      </c>
      <c s="5" r="B12" t="n">
        <v>1616</v>
      </c>
    </row>
    <row spans="1:9" r="13">
      <c s="3" r="A13" t="s">
        <v>134</v>
      </c>
      <c s="5" r="C13" t="n">
        <v>-2126</v>
      </c>
    </row>
    <row spans="1:9" r="14">
      <c s="3" r="A14" t="s">
        <v>135</v>
      </c>
      <c s="6" r="B14" t="n">
        <v>2621</v>
      </c>
      <c s="6" r="C14" t="n">
        <v>2621</v>
      </c>
    </row>
    <row spans="1:9" r="15">
      <c s="3" r="A15" t="s">
        <v>136</v>
      </c>
      <c s="5" r="B15" t="n">
        <v>-585970</v>
      </c>
      <c s="5" r="C15" t="n">
        <v>-740257</v>
      </c>
    </row>
    <row spans="1:9" r="16">
      <c s="3" r="A16" t="s">
        <v>137</v>
      </c>
      <c s="6" r="B16" t="n">
        <v>-13527</v>
      </c>
      <c s="6" r="C16" t="n">
        <v>-2472</v>
      </c>
      <c s="5" r="E16" t="n">
        <v>-11055</v>
      </c>
    </row>
    <row spans="1:9" r="17">
      <c s="3" r="A17" t="s">
        <v>138</v>
      </c>
      <c s="5" r="B17" t="n">
        <v>-13896</v>
      </c>
      <c s="5" r="E17" t="n">
        <v>-13896</v>
      </c>
    </row>
    <row spans="1:9" r="18">
      <c s="3" r="A18" t="s">
        <v>139</v>
      </c>
      <c s="6" r="B18" t="n">
        <v>403383</v>
      </c>
      <c s="6" r="C18" t="n">
        <v>89873</v>
      </c>
      <c s="6" r="D18" t="n">
        <v>-101161</v>
      </c>
      <c s="6" r="E18" t="n">
        <v>436168</v>
      </c>
      <c s="6" r="F18" t="n">
        <v>-17516</v>
      </c>
      <c s="6" r="H18" t="n">
        <v>-3981</v>
      </c>
      <c s="6" r="I18" t="n">
        <v>403383</v>
      </c>
    </row>
    <row spans="1:9" r="19">
      <c s="3" r="A19" t="s">
        <v>140</v>
      </c>
      <c s="5" r="B19" t="n">
        <v>26727997</v>
      </c>
      <c s="5" r="C19" t="n">
        <v>254419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9" r="A3" t="s">
        <v>142</v>
      </c>
    </row>
    <row spans="1:2" r="4">
      <c s="3" r="A4" t="s">
        <v>143</v>
      </c>
      <c s="3"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45</v>
      </c>
      <c s="2" r="B1" t="s">
        <v>1</v>
      </c>
    </row>
    <row spans="1:2" r="2">
      <c s="2" r="B2" t="s">
        <v>2</v>
      </c>
    </row>
    <row spans="1:2" r="3">
      <c s="9" r="A3" t="s">
        <v>146</v>
      </c>
    </row>
    <row spans="1:2" r="4">
      <c s="3" r="A4" t="s">
        <v>147</v>
      </c>
      <c s="3"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Nature of Operations</vt:lpstr>
      <vt:lpstr>Derivative Financial Instrument</vt:lpstr>
      <vt:lpstr>Fair Value Measurements (Notes)</vt:lpstr>
      <vt:lpstr>Line of Credit (Notes)</vt:lpstr>
      <vt:lpstr>Significant Accounting Policies</vt:lpstr>
      <vt:lpstr>Restructuring (Notes)</vt:lpstr>
      <vt:lpstr>Stock-Based Compensation</vt:lpstr>
      <vt:lpstr>Business Segments</vt:lpstr>
      <vt:lpstr>Pre-Production Costs Related to</vt:lpstr>
      <vt:lpstr>Income Per Share</vt:lpstr>
      <vt:lpstr>Income Taxes</vt:lpstr>
      <vt:lpstr>Short-Term Investments</vt:lpstr>
      <vt:lpstr>Inventories</vt:lpstr>
      <vt:lpstr>Property, Plant and Equipment</vt:lpstr>
      <vt:lpstr>Retirement Plans</vt:lpstr>
      <vt:lpstr>Common Stock Repurchase Program</vt:lpstr>
      <vt:lpstr>Commitments and Contingencies</vt:lpstr>
      <vt:lpstr>Significant Accounting Polici25</vt:lpstr>
      <vt:lpstr>Derivative Financial Instrume26</vt:lpstr>
      <vt:lpstr>Fair Value Measurements (Tables</vt:lpstr>
      <vt:lpstr>Restructuring (Tables)</vt:lpstr>
      <vt:lpstr>Stock-Based Compensation (Table</vt:lpstr>
      <vt:lpstr>Business Segments (Tables)</vt:lpstr>
      <vt:lpstr>Pre-Production Costs Related 31</vt:lpstr>
      <vt:lpstr>Income Per Share (Tables)</vt:lpstr>
      <vt:lpstr>Inventories (Tables)</vt:lpstr>
      <vt:lpstr>Property, Plant and Equipment (</vt:lpstr>
      <vt:lpstr>Retirement Plans (Tables)</vt:lpstr>
      <vt:lpstr>Nature of Operations (Details)</vt:lpstr>
      <vt:lpstr>Derivative Financial Instrume37</vt:lpstr>
      <vt:lpstr>Fair Value Measurements (Detail</vt:lpstr>
      <vt:lpstr>Line of Credit (Details)</vt:lpstr>
      <vt:lpstr>Restructuring (Details)</vt:lpstr>
      <vt:lpstr>Restructuring Property, plant a</vt:lpstr>
      <vt:lpstr>Stock-Based Compensation Stock </vt:lpstr>
      <vt:lpstr>Stock-Based Compensation Stock-</vt:lpstr>
      <vt:lpstr>Business Segments (Details)</vt:lpstr>
      <vt:lpstr>Pre-Production Costs Related 45</vt:lpstr>
      <vt:lpstr>Income Per Share (Details)</vt:lpstr>
      <vt:lpstr>Income Taxes (Details)</vt:lpstr>
      <vt:lpstr>Income Taxes Unrecognized Tax B</vt:lpstr>
      <vt:lpstr>Income Taxes Tax Jurisdictions </vt:lpstr>
      <vt:lpstr>Short-Term Investments (Details</vt:lpstr>
      <vt:lpstr>Inventories (Details)</vt:lpstr>
      <vt:lpstr>Property, Plant and Equipment52</vt:lpstr>
      <vt:lpstr>Retirement Plans (Details)</vt:lpstr>
      <vt:lpstr>Common Stock Repurchase Progr54</vt:lpstr>
      <vt:lpstr>Commitments and Contingencies (</vt:lpstr>
      <vt:lpstr>restricted cash and investm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1:00:16Z</dcterms:created>
  <dcterms:modified xmlns:dcterms="http://purl.org/dc/terms/" xmlns:xsi="http://www.w3.org/2001/XMLSchema-instance" xsi:type="dcterms:W3CDTF">2016-10-28T11:00:16Z</dcterms:modified>
  <dc:title xmlns:dc="http://purl.org/dc/elements/1.1/">Untitled</dc:title>
  <dc:description xmlns:dc="http://purl.org/dc/elements/1.1/"/>
  <dc:subject xmlns:dc="http://purl.org/dc/elements/1.1/"/>
  <cp:keywords/>
  <cp:category/>
</cp:coreProperties>
</file>